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Organization and Natur" sheetId="7" state="visible" r:id="rId7"/>
    <sheet xmlns:r="http://schemas.openxmlformats.org/officeDocument/2006/relationships" name="Note 2 - Summary of Accounting " sheetId="8" state="visible" r:id="rId8"/>
    <sheet xmlns:r="http://schemas.openxmlformats.org/officeDocument/2006/relationships" name="Note 3 - Related Party Transact" sheetId="9" state="visible" r:id="rId9"/>
    <sheet xmlns:r="http://schemas.openxmlformats.org/officeDocument/2006/relationships" name="Note 4 - Mineral Properties" sheetId="10" state="visible" r:id="rId10"/>
    <sheet xmlns:r="http://schemas.openxmlformats.org/officeDocument/2006/relationships" name="Note 5 - Income Taxes" sheetId="11" state="visible" r:id="rId11"/>
    <sheet xmlns:r="http://schemas.openxmlformats.org/officeDocument/2006/relationships" name="Note 6 - Notes Payable" sheetId="12" state="visible" r:id="rId12"/>
    <sheet xmlns:r="http://schemas.openxmlformats.org/officeDocument/2006/relationships" name="Note 7 - Line of Credit" sheetId="13" state="visible" r:id="rId13"/>
    <sheet xmlns:r="http://schemas.openxmlformats.org/officeDocument/2006/relationships" name="Note 8 - Convertible Note Payab" sheetId="14" state="visible" r:id="rId14"/>
    <sheet xmlns:r="http://schemas.openxmlformats.org/officeDocument/2006/relationships" name="Note 9 - Common Stock" sheetId="15" state="visible" r:id="rId15"/>
    <sheet xmlns:r="http://schemas.openxmlformats.org/officeDocument/2006/relationships" name="Note 10 - Subsequent Events" sheetId="16" state="visible" r:id="rId16"/>
    <sheet xmlns:r="http://schemas.openxmlformats.org/officeDocument/2006/relationships" name="Note 1 - Organization and Nat_2" sheetId="17" state="visible" r:id="rId17"/>
    <sheet xmlns:r="http://schemas.openxmlformats.org/officeDocument/2006/relationships" name="Note 2 - Summary of Accountin_2" sheetId="18" state="visible" r:id="rId18"/>
    <sheet xmlns:r="http://schemas.openxmlformats.org/officeDocument/2006/relationships" name="Note 2 - Summary of Accountin_3" sheetId="19" state="visible" r:id="rId19"/>
    <sheet xmlns:r="http://schemas.openxmlformats.org/officeDocument/2006/relationships" name="Note 2 - Summary of Accountin_4" sheetId="20" state="visible" r:id="rId20"/>
    <sheet xmlns:r="http://schemas.openxmlformats.org/officeDocument/2006/relationships" name="Note 2 - Summary of Accountin_5" sheetId="21" state="visible" r:id="rId21"/>
    <sheet xmlns:r="http://schemas.openxmlformats.org/officeDocument/2006/relationships" name="Note 2 - Summary of Accountin_6" sheetId="22" state="visible" r:id="rId22"/>
    <sheet xmlns:r="http://schemas.openxmlformats.org/officeDocument/2006/relationships" name="Note 2 - Summary of Accountin_7" sheetId="23" state="visible" r:id="rId23"/>
    <sheet xmlns:r="http://schemas.openxmlformats.org/officeDocument/2006/relationships" name="Note 2 - Summary of Accountin_8" sheetId="24" state="visible" r:id="rId24"/>
    <sheet xmlns:r="http://schemas.openxmlformats.org/officeDocument/2006/relationships" name="Note 2 - Summary of Accountin_9" sheetId="25" state="visible" r:id="rId25"/>
    <sheet xmlns:r="http://schemas.openxmlformats.org/officeDocument/2006/relationships" name="Note 2 - Summary of Accounti_10" sheetId="26" state="visible" r:id="rId26"/>
    <sheet xmlns:r="http://schemas.openxmlformats.org/officeDocument/2006/relationships" name="Note 2 - Summary of Accounti_11" sheetId="27" state="visible" r:id="rId27"/>
    <sheet xmlns:r="http://schemas.openxmlformats.org/officeDocument/2006/relationships" name="Note 2 - Summary of Accounti_12" sheetId="28" state="visible" r:id="rId28"/>
    <sheet xmlns:r="http://schemas.openxmlformats.org/officeDocument/2006/relationships" name="Note 4 - Mineral Properties_ Sc" sheetId="29" state="visible" r:id="rId29"/>
    <sheet xmlns:r="http://schemas.openxmlformats.org/officeDocument/2006/relationships" name="Note 5 - Income Taxes_ Schedule" sheetId="30" state="visible" r:id="rId30"/>
    <sheet xmlns:r="http://schemas.openxmlformats.org/officeDocument/2006/relationships" name="Note 5 - Income Taxes_ Schedu_2" sheetId="31" state="visible" r:id="rId31"/>
    <sheet xmlns:r="http://schemas.openxmlformats.org/officeDocument/2006/relationships" name="Note 9 - Common Stock_ Schedule" sheetId="32" state="visible" r:id="rId32"/>
    <sheet xmlns:r="http://schemas.openxmlformats.org/officeDocument/2006/relationships" name="Note 9 - Common Stock_ Schedu_2" sheetId="33" state="visible" r:id="rId33"/>
    <sheet xmlns:r="http://schemas.openxmlformats.org/officeDocument/2006/relationships" name="Note 1 - Organization and Nat_3" sheetId="34" state="visible" r:id="rId34"/>
    <sheet xmlns:r="http://schemas.openxmlformats.org/officeDocument/2006/relationships" name="Note 1 - Organization and Nat_4" sheetId="35" state="visible" r:id="rId35"/>
    <sheet xmlns:r="http://schemas.openxmlformats.org/officeDocument/2006/relationships" name="Note 3 - Related Party Transa_2" sheetId="36" state="visible" r:id="rId36"/>
    <sheet xmlns:r="http://schemas.openxmlformats.org/officeDocument/2006/relationships" name="Note 4 - Mineral Properties_ _2" sheetId="37" state="visible" r:id="rId37"/>
    <sheet xmlns:r="http://schemas.openxmlformats.org/officeDocument/2006/relationships" name="Note 5 - Income Taxes_ Schedu_3" sheetId="38" state="visible" r:id="rId38"/>
    <sheet xmlns:r="http://schemas.openxmlformats.org/officeDocument/2006/relationships" name="Note 5 - Income Taxes_ Schedu_4" sheetId="39" state="visible" r:id="rId39"/>
    <sheet xmlns:r="http://schemas.openxmlformats.org/officeDocument/2006/relationships" name="Note 6 - Notes Payable (Details" sheetId="40" state="visible" r:id="rId40"/>
    <sheet xmlns:r="http://schemas.openxmlformats.org/officeDocument/2006/relationships" name="Note 7 - Line of Credit (Detail" sheetId="41" state="visible" r:id="rId41"/>
    <sheet xmlns:r="http://schemas.openxmlformats.org/officeDocument/2006/relationships" name="Note 9 - Common Stock (Details)" sheetId="42" state="visible" r:id="rId42"/>
    <sheet xmlns:r="http://schemas.openxmlformats.org/officeDocument/2006/relationships" name="Note 9 - Common Stock_ Schedu_3" sheetId="43" state="visible" r:id="rId43"/>
    <sheet xmlns:r="http://schemas.openxmlformats.org/officeDocument/2006/relationships" name="Note 9 - Common Stock_ Schedu_4" sheetId="44" state="visible" r:id="rId44"/>
    <sheet xmlns:r="http://schemas.openxmlformats.org/officeDocument/2006/relationships" name="Note 10 - Subsequent Events (De" sheetId="45" state="visible" r:id="rId45"/>
  </sheets>
  <definedNames/>
  <calcPr calcId="124519" fullCalcOnLoad="1"/>
</workbook>
</file>

<file path=xl/sharedStrings.xml><?xml version="1.0" encoding="utf-8"?>
<sst xmlns="http://schemas.openxmlformats.org/spreadsheetml/2006/main" uniqueCount="342">
  <si>
    <t>Document and Entity Information - USD ($)</t>
  </si>
  <si>
    <t>12 Months Ended</t>
  </si>
  <si>
    <t>Mar. 31, 2019</t>
  </si>
  <si>
    <t>Jun. 26, 2019</t>
  </si>
  <si>
    <t>Sep. 30, 2018</t>
  </si>
  <si>
    <t>Details</t>
  </si>
  <si>
    <t>Registrant Name</t>
  </si>
  <si>
    <t>DAKOTA TERRITORY RESOURCE CORP</t>
  </si>
  <si>
    <t>Registrant CIK</t>
  </si>
  <si>
    <t>0001182737</t>
  </si>
  <si>
    <t>SEC Form</t>
  </si>
  <si>
    <t>10-K</t>
  </si>
  <si>
    <t>Period End date</t>
  </si>
  <si>
    <t>Mar. 31,
		2019</t>
  </si>
  <si>
    <t>Fiscal Year End</t>
  </si>
  <si>
    <t>--03-31</t>
  </si>
  <si>
    <t>Tax Identification Number (TIN)</t>
  </si>
  <si>
    <t>98-0201259</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Document Annual Report</t>
  </si>
  <si>
    <t>Document Description</t>
  </si>
  <si>
    <t>ANNUAL REPORT UNDER SECTION 13 OR 15(d) OF THE SECURITIES EXCHANGE ACT OF 1934</t>
  </si>
  <si>
    <t>Entity File Number</t>
  </si>
  <si>
    <t>000-501191</t>
  </si>
  <si>
    <t>Entity Incorporation, State or Country Code</t>
  </si>
  <si>
    <t>NV</t>
  </si>
  <si>
    <t>Entity Address, Address Line One</t>
  </si>
  <si>
    <t>10580 N. McCarran Blvd.</t>
  </si>
  <si>
    <t>Entity Address, Address Line Two</t>
  </si>
  <si>
    <t>Building 115-208</t>
  </si>
  <si>
    <t>Entity Address, City or Town</t>
  </si>
  <si>
    <t>Reno</t>
  </si>
  <si>
    <t>Entity Address, State or Province</t>
  </si>
  <si>
    <t>Entity Address, Postal Zip Code</t>
  </si>
  <si>
    <t>89503</t>
  </si>
  <si>
    <t>City Area Code</t>
  </si>
  <si>
    <t>775</t>
  </si>
  <si>
    <t>Local Phone Number</t>
  </si>
  <si>
    <t>747-0667</t>
  </si>
  <si>
    <t>Phone Fax Number Description</t>
  </si>
  <si>
    <t>Registrant&amp;#146;s telephone number, including area code</t>
  </si>
  <si>
    <t>Title of 12(g) Security</t>
  </si>
  <si>
    <t>Common Stock, par value $0.001</t>
  </si>
  <si>
    <t>Entity Listing, Par Value Per Share</t>
  </si>
  <si>
    <t>Amendment Flag</t>
  </si>
  <si>
    <t>No Trading Symbol Flag</t>
  </si>
  <si>
    <t>Document Fiscal Year Focus</t>
  </si>
  <si>
    <t>2019</t>
  </si>
  <si>
    <t>Document Fiscal Period Focus</t>
  </si>
  <si>
    <t>FY</t>
  </si>
  <si>
    <t>Document Transition Report</t>
  </si>
  <si>
    <t>Balance Sheets - USD ($)</t>
  </si>
  <si>
    <t>Mar. 31, 2018</t>
  </si>
  <si>
    <t>Current Assets</t>
  </si>
  <si>
    <t>Cash and cash equivalents</t>
  </si>
  <si>
    <t>Prepaid Expense and Other Assets, Current</t>
  </si>
  <si>
    <t>Total current assets</t>
  </si>
  <si>
    <t>Mineral Properties, Net</t>
  </si>
  <si>
    <t>Total assets</t>
  </si>
  <si>
    <t>Current liabilities:</t>
  </si>
  <si>
    <t>Accounts Payable and Accrued Liabilities, Current</t>
  </si>
  <si>
    <t>Accounts payable, related party</t>
  </si>
  <si>
    <t>Line of credit</t>
  </si>
  <si>
    <t>Notes Payable, Current</t>
  </si>
  <si>
    <t>Note payable to related party</t>
  </si>
  <si>
    <t>Convertible Notes Payable, Current</t>
  </si>
  <si>
    <t>Liabilities, Current</t>
  </si>
  <si>
    <t>Liabilities</t>
  </si>
  <si>
    <t>Shareholders' deficit:</t>
  </si>
  <si>
    <t>Preferred Stock</t>
  </si>
  <si>
    <t>Common Stock</t>
  </si>
  <si>
    <t>Additional paid-in capital</t>
  </si>
  <si>
    <t>Accumulated deficit</t>
  </si>
  <si>
    <t>Total shareholders' deficit</t>
  </si>
  <si>
    <t>Total liabilities and share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Operating expenses:</t>
  </si>
  <si>
    <t>Exploration costs</t>
  </si>
  <si>
    <t>General and administrative expenses</t>
  </si>
  <si>
    <t>Total operating expenses</t>
  </si>
  <si>
    <t>Operating loss</t>
  </si>
  <si>
    <t>Other Nonoperating Income (Expense)</t>
  </si>
  <si>
    <t>Gain on debt extinguishment</t>
  </si>
  <si>
    <t>Interest expense</t>
  </si>
  <si>
    <t>Total other income (expense)</t>
  </si>
  <si>
    <t>Net income (loss) before income tax expense (benefit)</t>
  </si>
  <si>
    <t>Income tax expense (benefit)</t>
  </si>
  <si>
    <t>Net Income (Loss)</t>
  </si>
  <si>
    <t>Net loss per share:</t>
  </si>
  <si>
    <t>Basic and diluted net loss per common share</t>
  </si>
  <si>
    <t>Basic and diluted weighted-average common shares outstanding</t>
  </si>
  <si>
    <t>Statements of changes in Shareholders' Deficit - USD ($)</t>
  </si>
  <si>
    <t>Additional Paid-in Capital</t>
  </si>
  <si>
    <t>Retained Earnings</t>
  </si>
  <si>
    <t>Total</t>
  </si>
  <si>
    <t>Stockholders' Equity, Including Portion Attributable to Noncontrolling Interest, Beginning Balance at Mar. 31, 2017</t>
  </si>
  <si>
    <t>Preferred Stock, Shares Outstanding, Beginning Balance at Mar. 31, 2017</t>
  </si>
  <si>
    <t>Common Stock, Shares, Outstanding, Beginning Balance at Mar. 31, 2017</t>
  </si>
  <si>
    <t>Cash received for stock subscription</t>
  </si>
  <si>
    <t>Preferred Stock, Shares Outstanding, Ending Balance at Mar. 31, 2018</t>
  </si>
  <si>
    <t>Common Stock, Shares, Outstanding, Ending Balance at Mar. 31, 2018</t>
  </si>
  <si>
    <t>Stockholders' Equity, Including Portion Attributable to Noncontrolling Interest, Ending Balance at Mar. 31, 2018</t>
  </si>
  <si>
    <t>Stock-based compensation options</t>
  </si>
  <si>
    <t>Stock-based compensation common stock, value</t>
  </si>
  <si>
    <t>Stock-based compensation common stock, shares</t>
  </si>
  <si>
    <t>Stock Issued During Period, Value, New Issues</t>
  </si>
  <si>
    <t>Stock Issued During Period, Shares, New Issues</t>
  </si>
  <si>
    <t>Preferred Stock, Shares Outstanding, Ending Balance at Mar. 31, 2019</t>
  </si>
  <si>
    <t>Common Stock, Shares, Outstanding, Ending Balance at Mar. 31, 2019</t>
  </si>
  <si>
    <t>Stockholders' Equity, Including Portion Attributable to Noncontrolling Interest, Ending Balance at Mar. 31, 2019</t>
  </si>
  <si>
    <t>Statements of Cash Flows - USD ($)</t>
  </si>
  <si>
    <t>Cash Flows from Operating Activities</t>
  </si>
  <si>
    <t>Changes in operating assets and liabilities:</t>
  </si>
  <si>
    <t>Gain on extinguishment of debt</t>
  </si>
  <si>
    <t>Stock based compensation</t>
  </si>
  <si>
    <t>Prepaid expenses and other assets</t>
  </si>
  <si>
    <t>Accounts payable &amp; accrued liabilities</t>
  </si>
  <si>
    <t>Net cash used in operating activities</t>
  </si>
  <si>
    <t>Cash flows from financing activities:</t>
  </si>
  <si>
    <t>Proceeds from the issuance of note payable - related party</t>
  </si>
  <si>
    <t>Proceeds from the issuance of common stock</t>
  </si>
  <si>
    <t>Proceeds from (repayments of) line of credit</t>
  </si>
  <si>
    <t>Net cash provided by financing activities</t>
  </si>
  <si>
    <t>Net increase (decrease) in cash</t>
  </si>
  <si>
    <t>Supplemental disclosure of cash flow information</t>
  </si>
  <si>
    <t>Cash paid for interest</t>
  </si>
  <si>
    <t>Cash paid for income taxes</t>
  </si>
  <si>
    <t>Note 1 - Organization and Nature of Business</t>
  </si>
  <si>
    <t>Notes</t>
  </si>
  <si>
    <t>Note 1 Organization and Nature of Business Dakota Territory Resource Corp., (the Company) was incorporated in the State of Nevada on February 6, 2002 . In July 2006, the Company changed its name from Lakefield Ventures, Inc. to Urex Energy Corp. On July 22, 2010, the Company changed its name from Urex Energy Corp. to Mustang Geothermal Corp. reflecting a change in business expanding into geothermal energy. In September 2012, the Company changed its name from Mustang Geothermal Corp. to Dakota Territory Resource Corp., reflecting a change in business. The Company has been in the exploration stage since its formation and has no t realized any revenues from its planned operations. The Company is primarily engaged in the acquisition , exploration , and development of mineral properties. On March 9, 2012 the Company entered into an agreement with North Homestake Mining Company (NHMC) to exchange common stock to affect the acquisition of North Homestakes gold exploration properties located in South Dakota. The Agreement was completed on September 26, 2012 and the Company concurrently effected a 10 for 1 reverse stock split. The merger was recorded as a reverse recapitalization (reverse merger) and the issuances of common stock were recorded as a reclassification between paid-in capital and par value of Common Stock. North Homestake Mining Company was incorporated in the State of Nevada on April 12, 2011. In accordance with the generally accepted accounting principles in the United States of America governing reverse mergers, the historical financial statements are those of NHMC, since renamed Dakota Territory Resource Corp. On December 31, 2012, the Company completed an agreement to acquire 57 unpatented lode mining claims covering approximately 853 acres in the Black Hills of South Dakota in exchange for 1,000,000 shares of the Companys common stock, which was valued at $0.15 per share on the transaction date. On February 24, 2014 the Company acquired surface and mineral title to the 26.16 acres of the Squaw and Rubber Neck Lodes that comprise Mineral Survey 1706 in the Black Hills of South Dakota. The property is located immediately to the north and adjoining the Companys Paleoplacer Property. On March 3, 2014, we completed an acquisition of approximately 565.24 mineral acres in the Northern Black Hills of South Dakota. The acquisition increased our mineral interests in the Homestake District by nearly 23%, to over 3,057 acres. As part of the property acquisition, we purchased an additional 64.39 mineral acres located immediately southwest and contiguous to our Paleoplacer Property, including mineral title to the historic Gustin, Minerva and Deadbroke Gold Mines. On April 5, 2017 we acquired a combination of surface and mineral title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In November 2018, we acquired 42 unpatented lode mining claims covering approximately 718 acres located immediately to the north and adjacent to the Companys City Creek Property. The acquisition was based on recently completed inversion modeling of its geophysical survey data. Through this staking, the City Creek project area was expanded from approximately 449 acres to 1,167 acres and the Companys overall land holdings in the Homestake District were increased from 3,341 acres to approximately 4,059 acres in total. Going Concern These financial statements have been prepared assuming that we will continue as a going concern. The Company has an accumulated deficit of approximately $4,365,000 since inception and through the year ended March 31, 2019 and has yet to achieve profitable operations, and projects further losses in the development of its business. At March 31, 2019, the Company had a working capital deficit of approximately $2,126,000. Our ability to continue as a going concern is dependent upon our ability to generate profitable operations in the future and/or to obtain the necessary financing to meet our obligations and repay our liabilities arising from normal business operations when they come due. These financial statements do not include any adjustments to the amounts and classification of assets and liabilities that may be necessary should we be unable to continue as a going concern. We anticipate that additional funding will be in the form of equity financing from the sale of common stock and/or commercial borrowing. There can be no assurance that capital will be available on terms acceptable to us. The issuances of additional equity securities by us would result in a dilution in the equity interests of our current stockholders. We may also seek to obtain short-term loans from the directors of the Company. There are no current arrangements in place for equity funding or short-term loans. Based on these factors, there is substantial doubt as to our ability to continue as a going concern.</t>
  </si>
  <si>
    <t>Note 2 - Summary of Accounting Policies</t>
  </si>
  <si>
    <t>Note 2 Summary of Accounting Policies Basis of Presentation Our financial records are on the accrual basis of accounting in accordance with accounting principles generally accepted in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an original maturity of three months or less to be cash equivalents. Cash and cash equivalents consist of demand deposits at commercial banks. Revenue Recognition We recognize revenue when persuasive evidence of an arrangement exists, services have been performed, the sales price is fixed or determinable, and collection is probable. We have yet to generate any revenue. 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Fair Value Measurements We account for assets and liabilities measured at fair value in accordance with ASC 820, Fair Value Measurements and Disclosures ·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Our financial instruments consist principally of cash, prepaid expense,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Income Taxes Income taxes are computed using the asset and liability method, in accordance with ASC 740, Income Taxes Basic and Diluted Loss Per Share The Company computes basic and diluted income (loss) per share amounts pursuant to section 260-10-45 of the FASB Accounting Standards Codification. Basic loss per share is computed by dividing net income (loss) available to common shareholders, by the weighted average number of shares of common stock outstanding during the period, excluding the effects of any potentially dilutive securities. Diluted income (los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options and warrants is reflected in diluted earnings per share by application of the treasury stock method. There was no impact since the options and warrants are dilutive. Stock-Based Compensation The Company estimates the fair value of share-based compensation using the Black-Scholes valuation model, in accordance with the provisions of ASC 718, Compensation - Stock Compensation ASC 505, Equity Recent Accounting Pronouncements In May 2014, the FASB issued its final standard on revenue from contracts with customers. The standard, issued as ASU No.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This new standard permits the use of either the retrospective or cumulative effect transition method. Because the Company has no revenues, the new guidance is not expected to have a material impact on its financial statements and related disclosures. Pronouncements between March 31, 2019 and the date of this filing are not expected to have a significant impact on our operations, financial position, or cash flow, nor does the Company expect the adoption of recently issued, but not yet effective, accounting to have a significant impact on our results of operations, financial position or cash flows.</t>
  </si>
  <si>
    <t>Note 3 - Related Party Transactions</t>
  </si>
  <si>
    <t>Note 3 Related Party Transactions Effective October 1, 2005, we began paying a management consulting fee to Minera Teles Pires Inc., a company controlled by the Chief Geological Officer (CGO) and director of the Company. The agreement provides a fixed fee of $10,000 per month of which $5,000 is paid and the other $5,000 deferred until financing is obtained by us. Additionally, the agreement provides for a payment of $1,500 per month for office rent and expenses. During the twelve months ended March 31, 2019, we incurred approximately $138,000 in management fees and rent from Minera Teles Pires Inc. As of March 31, 2019, we owed Minera Teles Pires approximately $825,000 for management fees and out of pocket expenses. In March 2013, the Company memorialized and restructured a debt obligation owed to International Mineral Resources Ltd., an affiliate of Mr. Bachman, Director, in the amount of $265,000, extending the maturity date to March 2016, with certain pre-payment obligations in the amount of 10% of gross proceeds from any financing exceeding $500,000. This obligations bear interest at a rate of 4% per annum. This note is now due and payable. Effective February 24, 2012, we began paying consulting fees to Jerikodie, Inc., a company controlled by our CEO, President and a director of the Company. The agreement provides a fixed fee of $9,000 per month plus approved expenses. During the twelve months ended March 31, 2017, we incurred approximately $108,000 in consulting fees from Jerikodie, Inc. As of March 31, 2019, we owed Jerikodie, Inc. approximately $625,000 for consulting fees and out of pocket expenses. The Company and Mr. Mathers, in connection with his appointment as Chief Financial Officer, entered into a consulting agreement whereby the Company agreed to compensate Mr. Mathers with 100,000 shares of Common Stock issued and a five-year option to purchase 1,000,000 shares of Common Stock at an exercise price of 0.14 per share. As of the date hereof, these options have expired. In May 2018, the Company agreed to issue a ten-year option to purchase 1,300,000 shares of Common Stock at an exercise price of 0.08 per share. The Company also agreed to pay to Mr. Mathers cash consideration in the amount of $1,000 per month, increasing to $2,000 per month on September 1, 2013, and to $3,000 per month on March 1, 2014. In January 2013, Mr. Mathers purchased 50,000 shares of Common Stock for $5,000. As of March 31, 2019, we owed Mr. Mathers approximately $151,000 for consulting fees. On August 26, 2016, the Company issued a note payable in the amount of $25,000 to Minera Teles Pires Inc., a Company controlled by our President , for the purpose of funding ongoing operating expenses. The note bears annual interest of 3% and was due and payable on October 26, 2016. The Company paid $21,855 in principle during the year ended March 31, 2018. The remainder of the loan is outstanding as of the date of this filing. On On June 6, 2018, we received an advance from our CGO in the amount of $7,000 for working capital. The advance is due on demand and bears no interest. On August 10 , 2018 , the Company issued a note payable in the amount of $20,500 to Jerikodie, Inc., a Company controlled by our President and CEO , for the purpose of funding ongoing operating expenses. On January 2, 2019 , the Company entered into a Strategic Advisory agreement with Mr. Graber . As consideration for this position, the Company granted this individual 300,000, 10-year common stock options at an exercise price of $0.08 per share. The Black-Scholes pricing model was used to estimate the fair value of the 300,000 options issued during the period. Using the assumption of a risk free interest rate of 2.7%, dividend yield of 0%, volatility of 330%, and an expected life of one year. The options have a fair value of approximately $13,00 and have not been exercised. On February 5, 2019 , the Company entered into an agreement for legal services in regards to various Corporate and securities law matters . In consideration of services to be performed, the Company has agreed to pay a monthly fee of $2,000 in cash and issue upon the date hereof a warrant to purchase up to 500,000 shares of our common stock, at the exercise price of $0.08 per share, on or before December 31, 2024. Effective February 5, 2019, and continuing on the first day of each subsequent calendar month thereafter, 41,667 shares of our common stock shall vest and become exercisable under this warrant (all 500,000 shares shall vest on January 1, 2020), provided that on such vesting date, our legal engagement with us has not been terminated by us.</t>
  </si>
  <si>
    <t>Note 4 - Mineral Properties</t>
  </si>
  <si>
    <t>Note 4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e Company is required to make annual lease payments of $8,000 for a period of 5 years, of which $8,000 was due upon execution of the agreement. The Company has an option to purchase the mineral property for $120,000. On March 3, 2014,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three mines were the last of a string of mines that produced ores from fossil gold placers derived from the Homestake Lode and are located at the point where the channel disappears under the cover of younger sedimentary and intrusive rocks approximately one mile north of the Homestake Open Cut source. With this acquisition the Company consolidated and extended the Paleoplacer Property position to a distance extending approximately 3,100 feet along the south to north trend of the channel. The purchase price of the mineral interests was $33,335. On April 5, 2017 the Company acquired options to purchase a combination of surface and mineral titles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is required to make annual lease payments totaling $20,000 for a period of 5 years, of which $20,000 was due upon execution of the agreement. The Company has an option to purchase the mineral properties for total price of $626,392. As of March 31, 2019 the Company is current on all required annual lease payments. In November 2018, we acquired 42 unpatented lode mining claims covering approximately 718 acres located immediately to the north and adjacent to the Companys City Creek Property. The acquisition was based on recently completed inversion modeling of its geophysical survey data. Through this staking, the City Creek project area was expanded from approximately 449 acres to 1,167 acres and the Companys overall land holdings in the Homestake District were increased from 3,341 acres to approximately 4,059 acres in total. The Company March 31, March 31, 2019 2018 Capitalized costs $ 216,104 $ 216,104 Accumulated amortization - - Impairment - - Capitalized costs, net $ 216,104 $ 216,104</t>
  </si>
  <si>
    <t>Note 5 - Income Taxes</t>
  </si>
  <si>
    <t>Note 5 Income Taxes The table sets forth a reconciliation of the statutory federal income tax for the years ended March 31: 2019 2018 Income (Loss) before income taxes $ 19,439 $ (477,014) Income tax benefit computed at statutory rates $ 4,000 $ (100,000) Increase in valuation allowance (10,000) 86,000 Impact of change in tax rates - - Temporary differences, stock compensation (4,000) - Temporary differences, exploration costs 10,000 14,000 Tax benefit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In order to comply with generally accepted accounting principles in the United States of America, management has decided to establish a valuation allowance because of the potential that the tax benefits underlying deferred tax asset may not be realized. Significant components of our deferred tax asset at March 31 are as follows: 2019 2018 Deferred tax assets (liability) Net operating loss carryforwards $ 1,168,000 $ 2,041,000 Impact of change in tax rate - (863,000) Net capital loss carryforwards 326,000 326,000 Less: valuation allowance (1,494,000) (1,504,000) Net deferred tax assets $ - $ - As a result of a change in control effective in September 2012, our net operating losses prior to that date may be partially or entirely unavailable, by law, to offset future income and, accordingly, are excluded from the associated deferred tax asset. The net operating loss carry forward in the approximate amount of $5,560,000 will begin to expire in 2027. We file income tax returns in the United States and in one state jurisdiction. 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March 31, 2019 or March 31, 2018.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t>
  </si>
  <si>
    <t>Note 6 - Notes Payable</t>
  </si>
  <si>
    <t>Note 6 Notes Payable For the year ended March 31, 2019, the Company extinguished 10 year debt due to 2 in Under the statute of limitations in Nevada the debt is no longer enforceable and the noteholders are no longer in existence Notes Payable to Related Party The Company has a note payable to its President that is unsecured, has a principal amount of $265,000, and bears interest at 4% per annum. The Company will apply 10% of the gross proceeds from any equity financing in an amount exceeding $0.5 million (whether one or more transactions) from and after the date hereof to prepay principal and accrued interest. All remaining unpaid principal and interest was due at March 27, 2019 and remains unpaid. On August 26, 2016 , the Company issued a note payable in the amount of $25,000 to Minera Teles Pires Inc. , a Company controlled by our President, for the purpose of funding ongoing operating expenses. The note bears annual interest of 3% and was due and payable on October 26, 2016 . The Company paid $21,855 in principle during the year ended March 31, 2018. The remainder of the loan is outstanding as of the date of this filing . On September 15, 2016 , the Company issued a note payable in the amount of $30,000 to Minera Teles Pires Inc. , a Company controlled by our President, for the purpose of funding ongoing operating expenses. The note bears annual interest of 4% and was due and payable on December 14, 2016 . This loan remains outstanding as of the date of this filing . On June 6, 2018, we received an advance from our CGO in the amount of $7,000 for working capital. The advance is due on demand and bears no interest. On August 10, 2018 and January 3, 2019, the Company issued a notes payable totaling $20,500 to Jerikodie, a Company controlled by our President, for the purpose of funding ongoing operating expenses. The notes bear annual interest of 3% and were due as of September 30, 2018 and March 31, 2019, respectively. These loans remain outstanding as of the date of this filing.</t>
  </si>
  <si>
    <t>Note 7 - Line of Credit</t>
  </si>
  <si>
    <t xml:space="preserve">Note 7 Line of Credit The Company executed a Line of Credit with Wells Fargo Bank in California . The Line of Credit allows the Company to borrow up to $47,500 . The Line of Credit bears interest at 7.75% per annum, is unsecured , and due on demand . The balance on this Line of Credit at March 31, 2019 and 2018 was $35,165 and $37,601 , respectively. </t>
  </si>
  <si>
    <t>Note 8 - Convertible Note Payable</t>
  </si>
  <si>
    <t>Note 8 Convertible Note Payable For the year ended March 31, 2019, we extinguished debt to an entity in the amount of $154,098 Under the statute of limitations in Nevada the debt is no longer enforceable and the noteholders are no longer in existence</t>
  </si>
  <si>
    <t>Note 9 - Common Stock</t>
  </si>
  <si>
    <t>Note 9 Common Stock Our authorized capital stock consists of 300,000,000 shares of common stock, with a par value of $0.001 per share, and 10,000, On July 19, 2018, the Company issued 300,000 shares of restricted common stock, at $0.03 per share, to a consultant for services values at approximately $9,000. On August 21, 2018, the Company completed a sale of our restricted common shares to a private investor. The Company sold a total of 750,000 shares of restricted common stock at a price of $0.10 per share for an aggregate amount of $75,000 received by the Company. In addition, the Company issued a warrant to purchase an additional 750,000 shares of our restricted common stock at an exercise price of $0.10 per share on or before August 20, 2019. As of March 31, 2019, the warrant has not been exercised. On October 2, 2018, the Company issued 300,000 shares of restricted common stock, at $0.03 per share, to a consultant for services values at approximately $9,000. On January 2, 2019, the Company entered into a Strategic Advisory agreement with an individual. As consideration for this position, the Company granted this individual 300,000, 10-year common stock options at an exercise price of $0.08 per share. The Black-Scholes pricing model was used to estimate the fair value of the 300,000 options issued during the period, using the assumptions of a risk free interest rate of 2.7%, dividend yield of 0%, volatility of 330%, and an expected life of one year. The options have a fair value of approximately $13,000 and have not been exercised. On February 5, 2019, the Company entered into an agreement for legal services in regards to various corporate and securities law matters. In consideration of services to be performed, the Company has agreed to pay a monthly fee of $2,000 in cash and issue upon the date hereof a warrant to purchase up to 500,000 shares of our common stock, at the exercise price of $0.08 per share, on or before December 31, 2024. Effective February 5, 2019, and continuing on the first day of each subsequent calendar month thereafter, 41,667 shares of our common stock shall vest and become exercisable under this warrant (all 500,000 shares shall vest on January 1, 2020), provided that on such vesting date, our legal engagement with us has not been terminated by us. The Black-Scholes pricing model was used to estimate the fair value of the 500,000 options issued during the period, using the assumptions of a risk free interest rate of 1.1%, dividend yield of 0%, volatility of 288%, and an expected life of one year. The options have a fair value of approximately $14,000 and have not been exercised. In February 2019, the Company completed a sale of our restricted common shares to private investors. The Company sold a total of 2,300,000 shares of restricted common stock at a price of $0.10 per share for an aggregate amount of $230,000 received by the Company. In addition, the Company issued warrants to purchase an additional 2,300,000 shares of our restricted common stock at an exercise price of $0.10 per share on or before February, 2020. The warrants have not been exercised. On May 21, 2018, the Board approved the issuance of 1,300,000 common stock plan options with an exercise price of $0.08 per share. The options were granted to replace Mr. Mathers 1,000,000 options which expired on March 19, 2018. The term of the new options is 7 years and vest immediately. The Black-Scholes pricing model was used to estimate the fair value of the 1,300,000 options issued during the period, using the assumptions of a risk free interest rate of 1.1%, dividend yield of 0%, volatility of 295%, and an expected life of 7 years. We have determined these options to have an approximate fair value of approximately $91,000. These options have been expensed during the year ended March 31, 2019. At March 31, 2019, the total issued and outstanding shares were 63,216,787. Common Stock Options and Warrants A summary of the Company's stock option activity and related information for the two year period ended March 31, 2019 is as follows: Options Price Range Weighted Average Remaining Life (Years) Outstanding March 31, 2018 7,350,000 $ 0.06  0.14 5.78 Granted 2,100,000 $ 0.07  0.08 6.68 Cancelled/Expired (1,000,000) $ 0.14 - Exercised - - - Outstanding and exercisable March 31, 2019 8,450,000 0.06  0.13 6.06 A summary of the Company's stock warrant activity and related information for the two year period ended March 31, 2019 is as follows: Warrants Price Range Weighted Average Remaining Life (Years) Outstanding March 31, 2018 - $ - - Granted 3,050,000 $ 0.08 - .10 13.07 Cancelled/Expired - - - Exercised - - - Outstanding and exercisable March 31, 2019 3,050,000 $ 0.08 - .10 13.07</t>
  </si>
  <si>
    <t>Note 10 - Subsequent Events</t>
  </si>
  <si>
    <t xml:space="preserve">Note 10 Subsequent Events On May 7, 2019 , the Company entered into a new five-year Lease with Option to Purchase Agreement for the Squaw and Rubber Neck Lodes that comprise Mineral Survey 1706, which is a key component of the Companys overall Homestake Paleoplacer Property in the Black Hills </t>
  </si>
  <si>
    <t>Note 1 - Organization and Nature of Business: Going Concern (Policies)</t>
  </si>
  <si>
    <t>Policies</t>
  </si>
  <si>
    <t>Going Concern</t>
  </si>
  <si>
    <t>Going Concern These financial statements have been prepared assuming that we will continue as a going concern. The Company has an accumulated deficit of approximately $4,365,000 since inception and through the year ended March 31, 2019 and has yet to achieve profitable operations, and projects further losses in the development of its business. At March 31, 2019, the Company had a working capital deficit of approximately $2,126,000. Our ability to continue as a going concern is dependent upon our ability to generate profitable operations in the future and/or to obtain the necessary financing to meet our obligations and repay our liabilities arising from normal business operations when they come due. These financial statements do not include any adjustments to the amounts and classification of assets and liabilities that may be necessary should we be unable to continue as a going concern. We anticipate that additional funding will be in the form of equity financing from the sale of common stock and/or commercial borrowing. There can be no assurance that capital will be available on terms acceptable to us. The issuances of additional equity securities by us would result in a dilution in the equity interests of our current stockholders. We may also seek to obtain short-term loans from the directors of the Company. There are no current arrangements in place for equity funding or short-term loans. Based on these factors, there is substantial doubt as to our ability to continue as a going concern.</t>
  </si>
  <si>
    <t>Note 2 - Summary of Accounting Policies: Basis of Presentation (Policies)</t>
  </si>
  <si>
    <t>Basis of Presentation</t>
  </si>
  <si>
    <t>Basis of Presentation Our financial records are on the accrual basis of accounting in accordance with accounting principles generally accepted in the United States.</t>
  </si>
  <si>
    <t>Note 2 - Summary of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Note 2 - Summary of Accounting Policies: Cash and Cash Equivalents (Policies)</t>
  </si>
  <si>
    <t>Cash and Cash Equivalents</t>
  </si>
  <si>
    <t xml:space="preserve">Cash and Cash Equivalents We consider all highly liquid investments with an original maturity of three months or less to be cash equivalents. Cash and cash equivalents consist of demand deposits at commercial banks. </t>
  </si>
  <si>
    <t>Note 2 - Summary of Accounting Policies: Revenue Recognition (Policies)</t>
  </si>
  <si>
    <t>Revenue Recognition</t>
  </si>
  <si>
    <t xml:space="preserve">Revenue Recognition We recognize revenue when persuasive evidence of an arrangement exists, services have been performed, the sales price is fixed or determinable, and collection is probable. We have yet to generate any revenue. </t>
  </si>
  <si>
    <t>Note 2 - Summary of Accounting Policies: Mineral Property Costs (Policies)</t>
  </si>
  <si>
    <t>Mineral Property Costs</t>
  </si>
  <si>
    <t>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t>
  </si>
  <si>
    <t>Note 2 - Summary of Accounting Policies: Fair Value Measurements (Policies)</t>
  </si>
  <si>
    <t>Fair Value Measurements</t>
  </si>
  <si>
    <t>Fair Value Measurements We account for assets and liabilities measured at fair value in accordance with ASC 820, Fair Value Measurements and Disclosures ·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Our financial instruments consist principally of cash, prepaid expense,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t>
  </si>
  <si>
    <t>Note 2 - Summary of Accounting Policies: Environmental Costs (Policies)</t>
  </si>
  <si>
    <t>Environmental Costs</t>
  </si>
  <si>
    <t>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Note 2 - Summary of Accounting Policies: Income Taxes (Policies)</t>
  </si>
  <si>
    <t>Income Taxes</t>
  </si>
  <si>
    <t>Income Taxes Income taxes are computed using the asset and liability method, in accordance with ASC 740, Income Taxes</t>
  </si>
  <si>
    <t>Note 2 - Summary of Accounting Policies: Basic and Diluted Loss Per Share (Policies)</t>
  </si>
  <si>
    <t>Basic and Diluted Loss Per Share</t>
  </si>
  <si>
    <t>Basic and Diluted Loss Per Share The Company computes basic and diluted income (loss) per share amounts pursuant to section 260-10-45 of the FASB Accounting Standards Codification. Basic loss per share is computed by dividing net income (loss) available to common shareholders, by the weighted average number of shares of common stock outstanding during the period, excluding the effects of any potentially dilutive securities. Diluted income (los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options and warrants is reflected in diluted earnings per share by application of the treasury stock method. There was no impact since the options and warrants are dilutive.</t>
  </si>
  <si>
    <t>Note 2 - Summary of Accounting Policies: Stock-Based Compensation (Policies)</t>
  </si>
  <si>
    <t>Stock-Based Compensation</t>
  </si>
  <si>
    <t>Stock-Based Compensation The Company estimates the fair value of share-based compensation using the Black-Scholes valuation model, in accordance with the provisions of ASC 718, Compensation - Stock Compensation ASC 505, Equity</t>
  </si>
  <si>
    <t>Note 2 - Summary of Accounting Policies: Recent Accounting Pronouncements (Policies)</t>
  </si>
  <si>
    <t>Recent Accounting Pronouncements</t>
  </si>
  <si>
    <t>Recent Accounting Pronouncements In May 2014, the FASB issued its final standard on revenue from contracts with customers. The standard, issued as ASU No.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This new standard permits the use of either the retrospective or cumulative effect transition method. Because the Company has no revenues, the new guidance is not expected to have a material impact on its financial statements and related disclosures. Pronouncements between March 31, 2019 and the date of this filing are not expected to have a significant impact on our operations, financial position, or cash flow, nor does the Company expect the adoption of recently issued, but not yet effective, accounting to have a significant impact on our results of operations, financial position or cash flows.</t>
  </si>
  <si>
    <t>Note 4 - Mineral Properties: Schedule of Mineral Properties Costs (Tables)</t>
  </si>
  <si>
    <t>Tables/Schedules</t>
  </si>
  <si>
    <t>Schedule of Mineral Properties Costs</t>
  </si>
  <si>
    <t xml:space="preserve"> March 31, March 31, 2019 2018 Capitalized costs $ 216,104 $ 216,104 Accumulated amortization - - Impairment - - Capitalized costs, net $ 216,104 $ 216,104</t>
  </si>
  <si>
    <t>Note 5 - Income Taxes: Schedule of Components of Income Tax Expense (Benefit) (Tables)</t>
  </si>
  <si>
    <t>Schedule of Components of Income Tax Expense (Benefit)</t>
  </si>
  <si>
    <t xml:space="preserve"> 2019 2018 Income (Loss) before income taxes $ 19,439 $ (477,014) Income tax benefit computed at statutory rates $ 4,000 $ (100,000) Increase in valuation allowance (10,000) 86,000 Impact of change in tax rates - - Temporary differences, stock compensation (4,000) - Temporary differences, exploration costs 10,000 14,000 Tax benefit $ - $ -</t>
  </si>
  <si>
    <t>Note 5 - Income Taxes: Schedule of Deferred Tax Assets and Liabilities (Tables)</t>
  </si>
  <si>
    <t>Schedule of Deferred Tax Assets and Liabilities</t>
  </si>
  <si>
    <t xml:space="preserve"> 2019 2018 Deferred tax assets (liability) Net operating loss carryforwards $ 1,168,000 $ 2,041,000 Impact of change in tax rate - (863,000) Net capital loss carryforwards 326,000 326,000 Less: valuation allowance (1,494,000) (1,504,000) Net deferred tax assets $ - $ -</t>
  </si>
  <si>
    <t>Note 9 - Common Stock: Schedule of Share-based Compensation, Stock Options, Activity (Tables)</t>
  </si>
  <si>
    <t>Schedule of Share-based Compensation, Stock Options, Activity</t>
  </si>
  <si>
    <t xml:space="preserve"> Options Price Range Weighted Average Remaining Life (Years) Outstanding March 31, 2018 7,350,000 $ 0.06  0.14 5.78 Granted 2,100,000 $ 0.07  0.08 6.68 Cancelled/Expired (1,000,000) $ 0.14 - Exercised - - - Outstanding and exercisable March 31, 2019 8,450,000 0.06  0.13 6.06</t>
  </si>
  <si>
    <t>Note 9 - Common Stock: Schedule of Share-based Compensation, Warrants, Activity (Tables)</t>
  </si>
  <si>
    <t>Schedule of Share-based Compensation, Warrants, Activity</t>
  </si>
  <si>
    <t xml:space="preserve"> Warrants Price Range Weighted Average Remaining Life (Years) Outstanding March 31, 2018 - $ - - Granted 3,050,000 $ 0.08 - .10 13.07 Cancelled/Expired - - - Exercised - - - Outstanding and exercisable March 31, 2019 3,050,000 $ 0.08 - .10 13.07</t>
  </si>
  <si>
    <t>Note 1 - Organization and Nature of Business (Details)</t>
  </si>
  <si>
    <t>Entity Incorporation, Date of Incorporation</t>
  </si>
  <si>
    <t>Feb. 6,
		2002</t>
  </si>
  <si>
    <t>Entity 1</t>
  </si>
  <si>
    <t>Entity Information, Former Legal or Registered Name</t>
  </si>
  <si>
    <t>Lakefield Ventures, Inc.</t>
  </si>
  <si>
    <t>Entity 2</t>
  </si>
  <si>
    <t>Urex Energy Corp.</t>
  </si>
  <si>
    <t>Entity 3</t>
  </si>
  <si>
    <t>Mustang Geothermal Corp.</t>
  </si>
  <si>
    <t>Note 1 - Organization and Nature of Business: Going Concern (Details) - USD ($)</t>
  </si>
  <si>
    <t>Note 3 - Related Party Transactions (Details)</t>
  </si>
  <si>
    <t>Transaction 1</t>
  </si>
  <si>
    <t>Related Party Transaction, Date</t>
  </si>
  <si>
    <t>Oct. 1,
		2005</t>
  </si>
  <si>
    <t>Related Party Transaction, Description of Transaction</t>
  </si>
  <si>
    <t>we began paying a management consulting fee to Minera Teles Pires Inc.</t>
  </si>
  <si>
    <t>Transaction 2</t>
  </si>
  <si>
    <t>Feb. 24,
		2012</t>
  </si>
  <si>
    <t>we began paying consulting fees to Jerikodie, Inc.</t>
  </si>
  <si>
    <t>Transaction 3</t>
  </si>
  <si>
    <t>Aug. 26,
		2016</t>
  </si>
  <si>
    <t>Company issued a note payable in the amount of $25,000 to Minera Teles Pires Inc., a Company controlled by our President</t>
  </si>
  <si>
    <t>Transaction 4</t>
  </si>
  <si>
    <t>Sep. 15,
		2016</t>
  </si>
  <si>
    <t>Company issued a note payable in the amount of $30,000 to Minera Teles Pires Inc., a Company controlled by our President</t>
  </si>
  <si>
    <t>Transaction 5</t>
  </si>
  <si>
    <t>Jun. 6,
		2018</t>
  </si>
  <si>
    <t>we received an advance from our CGO in the amount of $7,000 for working capital</t>
  </si>
  <si>
    <t>Transaction 6</t>
  </si>
  <si>
    <t>Aug. 10,
		2018</t>
  </si>
  <si>
    <t>Company issued a note payable in the amount of $20,500 to Jerikodie, Inc., a Company controlled by our President and CEO</t>
  </si>
  <si>
    <t>Transaction 7</t>
  </si>
  <si>
    <t>Jan. 2,
		2019</t>
  </si>
  <si>
    <t>Company entered into a Strategic Advisory agreement with Mr. Graber</t>
  </si>
  <si>
    <t>Transaction 8</t>
  </si>
  <si>
    <t>Feb. 5,
		2019</t>
  </si>
  <si>
    <t>Company entered into an agreement for legal services in regards to various Corporate and securities law matters</t>
  </si>
  <si>
    <t>Note 4 - Mineral Properties: Schedule of Mineral Properties Costs (Details) - USD ($)</t>
  </si>
  <si>
    <t>Mineral Properties, Capitalized costs</t>
  </si>
  <si>
    <t>Mineral Properties, Accumulated amortization</t>
  </si>
  <si>
    <t>Mineral Properties, Capitalized costs, net</t>
  </si>
  <si>
    <t>Note 5 - Income Taxes: Schedule of Components of Income Tax Expense (Benefit) (Details) - USD ($)</t>
  </si>
  <si>
    <t>Effective Income Tax Rate Reconciliation at Federal Statutory Income Tax Rate, Amount</t>
  </si>
  <si>
    <t>Effective Income Tax Rate Reconciliation, Change in Deferred Tax Assets Valuation Allowance, Amount</t>
  </si>
  <si>
    <t>Effective Income Tax Rate Reconciliation, Other Adjustments, Amount</t>
  </si>
  <si>
    <t>Temporary differences, stock compensation</t>
  </si>
  <si>
    <t>Temporary differences, exploration costs</t>
  </si>
  <si>
    <t>Note 5 - Income Taxes: Schedule of Deferred Tax Assets and Liabilities (Details) - USD ($)</t>
  </si>
  <si>
    <t>Deferred Tax Assets, Operating Loss Carryforwards, Components</t>
  </si>
  <si>
    <t>Deferred Tax Assets, Operating Loss Carryforwards</t>
  </si>
  <si>
    <t>Impact of change in tax rate</t>
  </si>
  <si>
    <t>Deferred Tax Assets, Capital Loss Carryforwards</t>
  </si>
  <si>
    <t>Deferred Tax Assets, Valuation Allowance</t>
  </si>
  <si>
    <t>Deferred Tax Assets, Net of Valuation Allowance</t>
  </si>
  <si>
    <t>Note 6 - Notes Payable (Details)</t>
  </si>
  <si>
    <t>Mar. 31, 2019USD ($)</t>
  </si>
  <si>
    <t>Note issued on August 26, 2016</t>
  </si>
  <si>
    <t>Debt Instrument, Issuance Date</t>
  </si>
  <si>
    <t>Debt Instrument, Description</t>
  </si>
  <si>
    <t>Company issued a note payable in the amount of $25,000 to Minera Teles Pires Inc.</t>
  </si>
  <si>
    <t>Debt Instrument, Face Amount</t>
  </si>
  <si>
    <t>Debt Instrument, Interest Rate, Stated Percentage</t>
  </si>
  <si>
    <t>3.00%</t>
  </si>
  <si>
    <t>Debt Instrument, Payment Terms</t>
  </si>
  <si>
    <t>was due and payable on October 26, 2016</t>
  </si>
  <si>
    <t>Debt Instrument, Maturity Date</t>
  </si>
  <si>
    <t>Oct. 26,
		2016</t>
  </si>
  <si>
    <t>Debt Instrument, Debt Default, Description of Violation or Event of Default</t>
  </si>
  <si>
    <t>The remainder of the loan is outstanding as of the date of this filing</t>
  </si>
  <si>
    <t>Note issued on September 15, 2016</t>
  </si>
  <si>
    <t>Company issued a note payable in the amount of $30,000 to Minera Teles Pires Inc.</t>
  </si>
  <si>
    <t>4.00%</t>
  </si>
  <si>
    <t>was due and payable on December 14, 2016</t>
  </si>
  <si>
    <t>Dec. 14,
		2016</t>
  </si>
  <si>
    <t>This loan remains outstanding as of the date of this filing</t>
  </si>
  <si>
    <t>On August 10, 2018 and January 3, 2019</t>
  </si>
  <si>
    <t>notes payable totaling $20,500</t>
  </si>
  <si>
    <t>Note 7 - Line of Credit (Details) - USD ($)</t>
  </si>
  <si>
    <t>Line of Credit Facility, Description</t>
  </si>
  <si>
    <t>Company executed a Line of Credit with Wells Fargo Bank in California</t>
  </si>
  <si>
    <t>Line of Credit Facility, Maximum Borrowing Capacity</t>
  </si>
  <si>
    <t>Line of Credit Facility, Interest Rate During Period</t>
  </si>
  <si>
    <t>7.75%</t>
  </si>
  <si>
    <t>Line of Credit Facility, Collateral</t>
  </si>
  <si>
    <t>unsecured</t>
  </si>
  <si>
    <t>Line of Credit Facility, Covenant Terms</t>
  </si>
  <si>
    <t>due on demand</t>
  </si>
  <si>
    <t>Convertible Note Payable</t>
  </si>
  <si>
    <t>Line of Credit Facility, Fair Value of Amount Outstanding</t>
  </si>
  <si>
    <t>Note 9 - Common Stock (Details) - $ / shares</t>
  </si>
  <si>
    <t>On July 19, 2018</t>
  </si>
  <si>
    <t>Stock Issued During Period, Shares, Restricted Stock Award, Gross</t>
  </si>
  <si>
    <t>On August 21, 2018</t>
  </si>
  <si>
    <t>On October 2, 2018</t>
  </si>
  <si>
    <t>In February 2019</t>
  </si>
  <si>
    <t>Note 9 - Common Stock: Schedule of Share-based Compensation, Stock Options, Activity (Details) - Stock Options</t>
  </si>
  <si>
    <t>Mar. 31, 2018$ / sharesshares</t>
  </si>
  <si>
    <t>Share-based Compensation Arrangement by Share-based Payment Award, Options, Outstanding, Number, Beginning Balance | shares</t>
  </si>
  <si>
    <t>Share-based compensation arrangement by share-based payment award, Options outstanding, Weighted Average Remaining Life in Years</t>
  </si>
  <si>
    <t>Stock-based compensation common stock, shares | shares</t>
  </si>
  <si>
    <t>Share-based Compensation Arrangement by Share-based Payment Award, Options, Expirations in Period | shares</t>
  </si>
  <si>
    <t>Share-based Compensation Arrangement by Share-based Payment Award, Options, Outstanding, Number, Ending Balance | shares</t>
  </si>
  <si>
    <t>Minimum</t>
  </si>
  <si>
    <t>Share-based Compensation Arrangement by Share-based Payment Award, Options, Outstanding, Weighted Average Exercise Price, Beginning Balance | $ / shares</t>
  </si>
  <si>
    <t>Share-based Compensation Arrangement by Share-based Payment Award, Options, Outstanding, Weighted Average Exercise Price, Ending Balance | $ / shares</t>
  </si>
  <si>
    <t>Maximum</t>
  </si>
  <si>
    <t>Note 9 - Common Stock: Schedule of Share-based Compensation, Warrants, Activity (Details) - Stock Warrants</t>
  </si>
  <si>
    <t>Mar. 31, 2019$ / sharesshares</t>
  </si>
  <si>
    <t>Share-based Compensation Arrangement by Share-based Payment Award, Options, Outstanding, Number, Beginning Balance</t>
  </si>
  <si>
    <t>Share-based Compensation Arrangement by Share-based Payment Award, Options, Expirations in Period</t>
  </si>
  <si>
    <t>Share-based Compensation Arrangement by Share-based Payment Award, Options, Exercises in Period</t>
  </si>
  <si>
    <t>Share-based Compensation Arrangement by Share-based Payment Award, Options, Outstanding, Number, Ending Balance</t>
  </si>
  <si>
    <t>Note 10 - Subsequent Events (Details)</t>
  </si>
  <si>
    <t>Subsequent Event, Date</t>
  </si>
  <si>
    <t>May 7,
		2019</t>
  </si>
  <si>
    <t>Subsequent Event, Description</t>
  </si>
  <si>
    <t>Company entered into a new five-year Lease with Option to Purchase Agreement for the Squaw and Rubber Neck Lod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7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63216787</v>
      </c>
    </row>
    <row r="11" spans="1:4">
      <c r="A11" s="4" t="s">
        <v>19</v>
      </c>
      <c r="D11" s="6" t="n">
        <v>10757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1</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39</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7" t="n">
        <v>0.001</v>
      </c>
    </row>
    <row r="34" spans="1:4">
      <c r="A34" s="4" t="s">
        <v>58</v>
      </c>
      <c r="B34" s="4" t="s">
        <v>29</v>
      </c>
    </row>
    <row r="35" spans="1:4">
      <c r="A35" s="4" t="s">
        <v>59</v>
      </c>
      <c r="B35" s="4" t="s">
        <v>31</v>
      </c>
    </row>
    <row r="36" spans="1:4">
      <c r="A36" s="4" t="s">
        <v>60</v>
      </c>
      <c r="B36" s="4" t="s">
        <v>61</v>
      </c>
    </row>
    <row r="37" spans="1:4">
      <c r="A37" s="4" t="s">
        <v>62</v>
      </c>
      <c r="B37" s="4" t="s">
        <v>63</v>
      </c>
    </row>
    <row r="38" spans="1:4">
      <c r="A38" s="4" t="s">
        <v>64</v>
      </c>
      <c r="B3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66</v>
      </c>
    </row>
    <row r="2" spans="1:3">
      <c r="A2" s="3" t="s">
        <v>67</v>
      </c>
    </row>
    <row r="3" spans="1:3">
      <c r="A3" s="4" t="s">
        <v>68</v>
      </c>
      <c r="B3" s="6" t="n">
        <v>152590</v>
      </c>
      <c r="C3" s="6" t="n">
        <v>19981</v>
      </c>
    </row>
    <row r="4" spans="1:3">
      <c r="A4" s="4" t="s">
        <v>69</v>
      </c>
      <c r="B4" s="5" t="n">
        <v>8851</v>
      </c>
      <c r="C4" s="5" t="n">
        <v>4333</v>
      </c>
    </row>
    <row r="5" spans="1:3">
      <c r="A5" s="4" t="s">
        <v>70</v>
      </c>
      <c r="B5" s="5" t="n">
        <v>161441</v>
      </c>
      <c r="C5" s="5" t="n">
        <v>24314</v>
      </c>
    </row>
    <row r="6" spans="1:3">
      <c r="A6" s="4" t="s">
        <v>71</v>
      </c>
      <c r="B6" s="5" t="n">
        <v>216104</v>
      </c>
      <c r="C6" s="5" t="n">
        <v>216104</v>
      </c>
    </row>
    <row r="7" spans="1:3">
      <c r="A7" s="4" t="s">
        <v>72</v>
      </c>
      <c r="B7" s="5" t="n">
        <v>377545</v>
      </c>
      <c r="C7" s="5" t="n">
        <v>240418</v>
      </c>
    </row>
    <row r="8" spans="1:3">
      <c r="A8" s="3" t="s">
        <v>73</v>
      </c>
    </row>
    <row r="9" spans="1:3">
      <c r="A9" s="4" t="s">
        <v>74</v>
      </c>
      <c r="B9" s="5" t="n">
        <v>325896</v>
      </c>
      <c r="C9" s="5" t="n">
        <v>547595</v>
      </c>
    </row>
    <row r="10" spans="1:3">
      <c r="A10" s="4" t="s">
        <v>75</v>
      </c>
      <c r="B10" s="5" t="n">
        <v>1600659</v>
      </c>
      <c r="C10" s="5" t="n">
        <v>1321345</v>
      </c>
    </row>
    <row r="11" spans="1:3">
      <c r="A11" s="4" t="s">
        <v>76</v>
      </c>
      <c r="B11" s="5" t="n">
        <v>35165</v>
      </c>
      <c r="C11" s="5" t="n">
        <v>37601</v>
      </c>
    </row>
    <row r="12" spans="1:3">
      <c r="A12" s="4" t="s">
        <v>77</v>
      </c>
      <c r="B12" s="5" t="n">
        <v>0</v>
      </c>
      <c r="C12" s="5" t="n">
        <v>305550</v>
      </c>
    </row>
    <row r="13" spans="1:3">
      <c r="A13" s="4" t="s">
        <v>78</v>
      </c>
      <c r="B13" s="5" t="n">
        <v>325645</v>
      </c>
      <c r="C13" s="5" t="n">
        <v>298145</v>
      </c>
    </row>
    <row r="14" spans="1:3">
      <c r="A14" s="4" t="s">
        <v>79</v>
      </c>
      <c r="B14" s="5" t="n">
        <v>0</v>
      </c>
      <c r="C14" s="5" t="n">
        <v>100000</v>
      </c>
    </row>
    <row r="15" spans="1:3">
      <c r="A15" s="4" t="s">
        <v>80</v>
      </c>
      <c r="B15" s="5" t="n">
        <v>2287365</v>
      </c>
      <c r="C15" s="5" t="n">
        <v>2610236</v>
      </c>
    </row>
    <row r="16" spans="1:3">
      <c r="A16" s="4" t="s">
        <v>81</v>
      </c>
      <c r="B16" s="5" t="n">
        <v>2287365</v>
      </c>
      <c r="C16" s="5" t="n">
        <v>2610236</v>
      </c>
    </row>
    <row r="17" spans="1:3">
      <c r="A17" s="3" t="s">
        <v>82</v>
      </c>
    </row>
    <row r="18" spans="1:3">
      <c r="A18" s="4" t="s">
        <v>83</v>
      </c>
      <c r="B18" s="5" t="n">
        <v>0</v>
      </c>
      <c r="C18" s="5" t="n">
        <v>0</v>
      </c>
    </row>
    <row r="19" spans="1:3">
      <c r="A19" s="4" t="s">
        <v>84</v>
      </c>
      <c r="B19" s="5" t="n">
        <v>63217</v>
      </c>
      <c r="C19" s="5" t="n">
        <v>59567</v>
      </c>
    </row>
    <row r="20" spans="1:3">
      <c r="A20" s="4" t="s">
        <v>85</v>
      </c>
      <c r="B20" s="5" t="n">
        <v>2391945</v>
      </c>
      <c r="C20" s="5" t="n">
        <v>1955036</v>
      </c>
    </row>
    <row r="21" spans="1:3">
      <c r="A21" s="4" t="s">
        <v>86</v>
      </c>
      <c r="B21" s="5" t="n">
        <v>-4365000</v>
      </c>
      <c r="C21" s="5" t="n">
        <v>-4384421</v>
      </c>
    </row>
    <row r="22" spans="1:3">
      <c r="A22" s="4" t="s">
        <v>87</v>
      </c>
      <c r="B22" s="5" t="n">
        <v>-1909820</v>
      </c>
      <c r="C22" s="5" t="n">
        <v>-2369818</v>
      </c>
    </row>
    <row r="23" spans="1:3">
      <c r="A23" s="4" t="s">
        <v>88</v>
      </c>
      <c r="B23" s="6" t="n">
        <v>377545</v>
      </c>
      <c r="C23" s="6" t="n">
        <v>24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9</v>
      </c>
      <c r="B1" s="2" t="s">
        <v>2</v>
      </c>
      <c r="C1" s="2" t="s">
        <v>66</v>
      </c>
    </row>
    <row r="2" spans="1:3">
      <c r="A2" s="3" t="s">
        <v>5</v>
      </c>
    </row>
    <row r="3" spans="1:3">
      <c r="A3" s="4" t="s">
        <v>90</v>
      </c>
      <c r="B3" s="7" t="n">
        <v>0.001</v>
      </c>
      <c r="C3" s="7" t="n">
        <v>0.001</v>
      </c>
    </row>
    <row r="4" spans="1:3">
      <c r="A4" s="4" t="s">
        <v>91</v>
      </c>
      <c r="B4" s="5" t="n">
        <v>10000000</v>
      </c>
      <c r="C4" s="5" t="n">
        <v>10000000</v>
      </c>
    </row>
    <row r="5" spans="1:3">
      <c r="A5" s="4" t="s">
        <v>92</v>
      </c>
      <c r="B5" s="5" t="n">
        <v>0</v>
      </c>
      <c r="C5" s="5" t="n">
        <v>0</v>
      </c>
    </row>
    <row r="6" spans="1:3">
      <c r="A6" s="4" t="s">
        <v>93</v>
      </c>
      <c r="B6" s="5" t="n">
        <v>0</v>
      </c>
      <c r="C6" s="5" t="n">
        <v>0</v>
      </c>
    </row>
    <row r="7" spans="1:3">
      <c r="A7" s="4" t="s">
        <v>94</v>
      </c>
      <c r="B7" s="7" t="n">
        <v>0.001</v>
      </c>
      <c r="C7" s="7" t="n">
        <v>0.001</v>
      </c>
    </row>
    <row r="8" spans="1:3">
      <c r="A8" s="4" t="s">
        <v>95</v>
      </c>
      <c r="B8" s="5" t="n">
        <v>300000000</v>
      </c>
      <c r="C8" s="5" t="n">
        <v>300000000</v>
      </c>
    </row>
    <row r="9" spans="1:3">
      <c r="A9" s="4" t="s">
        <v>96</v>
      </c>
      <c r="B9" s="5" t="n">
        <v>63216787</v>
      </c>
      <c r="C9" s="5" t="n">
        <v>59566787</v>
      </c>
    </row>
    <row r="10" spans="1:3">
      <c r="A10" s="4" t="s">
        <v>97</v>
      </c>
      <c r="B10" s="5" t="n">
        <v>63216787</v>
      </c>
      <c r="C10" s="5" t="n">
        <v>59566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5"/>
  </cols>
  <sheetData>
    <row r="1" spans="1:2">
      <c r="A1" s="1" t="s">
        <v>224</v>
      </c>
      <c r="B1" s="2" t="s">
        <v>1</v>
      </c>
    </row>
    <row r="2" spans="1:2">
      <c r="B2" s="2" t="s">
        <v>2</v>
      </c>
    </row>
    <row r="3" spans="1:2">
      <c r="A3" s="4" t="s">
        <v>38</v>
      </c>
      <c r="B3" s="4" t="s">
        <v>39</v>
      </c>
    </row>
    <row r="4" spans="1:2">
      <c r="A4" s="4" t="s">
        <v>225</v>
      </c>
      <c r="B4" s="4" t="s">
        <v>226</v>
      </c>
    </row>
    <row r="5" spans="1:2">
      <c r="A5" s="4" t="s">
        <v>227</v>
      </c>
    </row>
    <row r="6" spans="1:2">
      <c r="A6" s="4" t="s">
        <v>228</v>
      </c>
      <c r="B6" s="4" t="s">
        <v>229</v>
      </c>
    </row>
    <row r="7" spans="1:2">
      <c r="A7" s="4" t="s">
        <v>230</v>
      </c>
    </row>
    <row r="8" spans="1:2">
      <c r="A8" s="4" t="s">
        <v>228</v>
      </c>
      <c r="B8" s="4" t="s">
        <v>231</v>
      </c>
    </row>
    <row r="9" spans="1:2">
      <c r="A9" s="4" t="s">
        <v>232</v>
      </c>
    </row>
    <row r="10" spans="1:2">
      <c r="A10" s="4" t="s">
        <v>228</v>
      </c>
      <c r="B10"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66</v>
      </c>
    </row>
    <row r="2" spans="1:3">
      <c r="A2" s="3" t="s">
        <v>5</v>
      </c>
    </row>
    <row r="3" spans="1:3">
      <c r="A3" s="4" t="s">
        <v>86</v>
      </c>
      <c r="B3" s="6" t="n">
        <v>-4365000</v>
      </c>
      <c r="C3" s="6" t="n">
        <v>-4384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4" t="s">
        <v>236</v>
      </c>
    </row>
    <row r="4" spans="1:2">
      <c r="A4" s="4" t="s">
        <v>237</v>
      </c>
      <c r="B4" s="4" t="s">
        <v>238</v>
      </c>
    </row>
    <row r="5" spans="1:2">
      <c r="A5" s="4" t="s">
        <v>239</v>
      </c>
      <c r="B5" s="4" t="s">
        <v>240</v>
      </c>
    </row>
    <row r="6" spans="1:2">
      <c r="A6" s="4" t="s">
        <v>241</v>
      </c>
    </row>
    <row r="7" spans="1:2">
      <c r="A7" s="4" t="s">
        <v>237</v>
      </c>
      <c r="B7" s="4" t="s">
        <v>242</v>
      </c>
    </row>
    <row r="8" spans="1:2">
      <c r="A8" s="4" t="s">
        <v>239</v>
      </c>
      <c r="B8" s="4" t="s">
        <v>243</v>
      </c>
    </row>
    <row r="9" spans="1:2">
      <c r="A9" s="4" t="s">
        <v>244</v>
      </c>
    </row>
    <row r="10" spans="1:2">
      <c r="A10" s="4" t="s">
        <v>237</v>
      </c>
      <c r="B10" s="4" t="s">
        <v>245</v>
      </c>
    </row>
    <row r="11" spans="1:2">
      <c r="A11" s="4" t="s">
        <v>239</v>
      </c>
      <c r="B11" s="4" t="s">
        <v>246</v>
      </c>
    </row>
    <row r="12" spans="1:2">
      <c r="A12" s="4" t="s">
        <v>247</v>
      </c>
    </row>
    <row r="13" spans="1:2">
      <c r="A13" s="4" t="s">
        <v>237</v>
      </c>
      <c r="B13" s="4" t="s">
        <v>248</v>
      </c>
    </row>
    <row r="14" spans="1:2">
      <c r="A14" s="4" t="s">
        <v>239</v>
      </c>
      <c r="B14" s="4" t="s">
        <v>249</v>
      </c>
    </row>
    <row r="15" spans="1:2">
      <c r="A15" s="4" t="s">
        <v>250</v>
      </c>
    </row>
    <row r="16" spans="1:2">
      <c r="A16" s="4" t="s">
        <v>237</v>
      </c>
      <c r="B16" s="4" t="s">
        <v>251</v>
      </c>
    </row>
    <row r="17" spans="1:2">
      <c r="A17" s="4" t="s">
        <v>239</v>
      </c>
      <c r="B17" s="4" t="s">
        <v>252</v>
      </c>
    </row>
    <row r="18" spans="1:2">
      <c r="A18" s="4" t="s">
        <v>253</v>
      </c>
    </row>
    <row r="19" spans="1:2">
      <c r="A19" s="4" t="s">
        <v>237</v>
      </c>
      <c r="B19" s="4" t="s">
        <v>254</v>
      </c>
    </row>
    <row r="20" spans="1:2">
      <c r="A20" s="4" t="s">
        <v>239</v>
      </c>
      <c r="B20" s="4" t="s">
        <v>255</v>
      </c>
    </row>
    <row r="21" spans="1:2">
      <c r="A21" s="4" t="s">
        <v>256</v>
      </c>
    </row>
    <row r="22" spans="1:2">
      <c r="A22" s="4" t="s">
        <v>237</v>
      </c>
      <c r="B22" s="4" t="s">
        <v>257</v>
      </c>
    </row>
    <row r="23" spans="1:2">
      <c r="A23" s="4" t="s">
        <v>239</v>
      </c>
      <c r="B23" s="4" t="s">
        <v>258</v>
      </c>
    </row>
    <row r="24" spans="1:2">
      <c r="A24" s="4" t="s">
        <v>259</v>
      </c>
    </row>
    <row r="25" spans="1:2">
      <c r="A25" s="4" t="s">
        <v>237</v>
      </c>
      <c r="B25" s="4" t="s">
        <v>260</v>
      </c>
    </row>
    <row r="26" spans="1:2">
      <c r="A26" s="4" t="s">
        <v>239</v>
      </c>
      <c r="B26"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66</v>
      </c>
    </row>
    <row r="3" spans="1:3">
      <c r="A3" s="3" t="s">
        <v>5</v>
      </c>
    </row>
    <row r="4" spans="1:3">
      <c r="A4" s="4" t="s">
        <v>263</v>
      </c>
      <c r="B4" s="6" t="n">
        <v>216104</v>
      </c>
      <c r="C4" s="6" t="n">
        <v>216104</v>
      </c>
    </row>
    <row r="5" spans="1:3">
      <c r="A5" s="4" t="s">
        <v>264</v>
      </c>
      <c r="B5" s="5" t="n">
        <v>0</v>
      </c>
      <c r="C5" s="5" t="n">
        <v>0</v>
      </c>
    </row>
    <row r="6" spans="1:3">
      <c r="A6" s="4" t="s">
        <v>265</v>
      </c>
      <c r="B6" s="6" t="n">
        <v>216104</v>
      </c>
      <c r="C6" s="6" t="n">
        <v>2161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66</v>
      </c>
    </row>
    <row r="3" spans="1:3">
      <c r="A3" s="3" t="s">
        <v>5</v>
      </c>
    </row>
    <row r="4" spans="1:3">
      <c r="A4" s="4" t="s">
        <v>110</v>
      </c>
      <c r="B4" s="6" t="n">
        <v>19439</v>
      </c>
      <c r="C4" s="6" t="n">
        <v>-477014</v>
      </c>
    </row>
    <row r="5" spans="1:3">
      <c r="A5" s="4" t="s">
        <v>267</v>
      </c>
      <c r="B5" s="5" t="n">
        <v>4000</v>
      </c>
      <c r="C5" s="5" t="n">
        <v>-100000</v>
      </c>
    </row>
    <row r="6" spans="1:3">
      <c r="A6" s="4" t="s">
        <v>268</v>
      </c>
      <c r="B6" s="5" t="n">
        <v>-10000</v>
      </c>
      <c r="C6" s="5" t="n">
        <v>86000</v>
      </c>
    </row>
    <row r="7" spans="1:3">
      <c r="A7" s="4" t="s">
        <v>269</v>
      </c>
      <c r="B7" s="5" t="n">
        <v>0</v>
      </c>
      <c r="C7" s="5" t="n">
        <v>0</v>
      </c>
    </row>
    <row r="8" spans="1:3">
      <c r="A8" s="4" t="s">
        <v>270</v>
      </c>
      <c r="B8" s="5" t="n">
        <v>-4000</v>
      </c>
      <c r="C8" s="5" t="n">
        <v>0</v>
      </c>
    </row>
    <row r="9" spans="1:3">
      <c r="A9" s="4" t="s">
        <v>271</v>
      </c>
      <c r="B9" s="6" t="n">
        <v>10000</v>
      </c>
      <c r="C9" s="6" t="n">
        <v>1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66</v>
      </c>
    </row>
    <row r="2" spans="1:3">
      <c r="A2" s="3" t="s">
        <v>273</v>
      </c>
    </row>
    <row r="3" spans="1:3">
      <c r="A3" s="4" t="s">
        <v>274</v>
      </c>
      <c r="B3" s="6" t="n">
        <v>1168000</v>
      </c>
      <c r="C3" s="6" t="n">
        <v>2041000</v>
      </c>
    </row>
    <row r="4" spans="1:3">
      <c r="A4" s="4" t="s">
        <v>275</v>
      </c>
      <c r="B4" s="5" t="n">
        <v>0</v>
      </c>
      <c r="C4" s="5" t="n">
        <v>-863000</v>
      </c>
    </row>
    <row r="5" spans="1:3">
      <c r="A5" s="4" t="s">
        <v>276</v>
      </c>
      <c r="B5" s="5" t="n">
        <v>326000</v>
      </c>
      <c r="C5" s="5" t="n">
        <v>326000</v>
      </c>
    </row>
    <row r="6" spans="1:3">
      <c r="A6" s="4" t="s">
        <v>277</v>
      </c>
      <c r="B6" s="5" t="n">
        <v>-1494000</v>
      </c>
      <c r="C6" s="5" t="n">
        <v>-1504000</v>
      </c>
    </row>
    <row r="7" spans="1:3">
      <c r="A7" s="4" t="s">
        <v>278</v>
      </c>
      <c r="B7" s="6" t="n">
        <v>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8</v>
      </c>
      <c r="B1" s="2" t="s">
        <v>1</v>
      </c>
    </row>
    <row r="2" spans="1:3">
      <c r="B2" s="2" t="s">
        <v>2</v>
      </c>
      <c r="C2" s="2" t="s">
        <v>66</v>
      </c>
    </row>
    <row r="3" spans="1:3">
      <c r="A3" s="3" t="s">
        <v>99</v>
      </c>
    </row>
    <row r="4" spans="1:3">
      <c r="A4" s="4" t="s">
        <v>100</v>
      </c>
      <c r="B4" s="6" t="n">
        <v>53367</v>
      </c>
      <c r="C4" s="6" t="n">
        <v>42355</v>
      </c>
    </row>
    <row r="5" spans="1:3">
      <c r="A5" s="4" t="s">
        <v>101</v>
      </c>
      <c r="B5" s="5" t="n">
        <v>554067</v>
      </c>
      <c r="C5" s="5" t="n">
        <v>401935</v>
      </c>
    </row>
    <row r="6" spans="1:3">
      <c r="A6" s="4" t="s">
        <v>102</v>
      </c>
      <c r="B6" s="5" t="n">
        <v>607434</v>
      </c>
      <c r="C6" s="5" t="n">
        <v>444290</v>
      </c>
    </row>
    <row r="7" spans="1:3">
      <c r="A7" s="4" t="s">
        <v>103</v>
      </c>
      <c r="B7" s="5" t="n">
        <v>-607434</v>
      </c>
      <c r="C7" s="5" t="n">
        <v>-444290</v>
      </c>
    </row>
    <row r="8" spans="1:3">
      <c r="A8" s="3" t="s">
        <v>104</v>
      </c>
    </row>
    <row r="9" spans="1:3">
      <c r="A9" s="4" t="s">
        <v>105</v>
      </c>
      <c r="B9" s="5" t="n">
        <v>660239</v>
      </c>
      <c r="C9" s="5" t="n">
        <v>0</v>
      </c>
    </row>
    <row r="10" spans="1:3">
      <c r="A10" s="4" t="s">
        <v>106</v>
      </c>
      <c r="B10" s="5" t="n">
        <v>-33366</v>
      </c>
      <c r="C10" s="5" t="n">
        <v>-32724</v>
      </c>
    </row>
    <row r="11" spans="1:3">
      <c r="A11" s="4" t="s">
        <v>107</v>
      </c>
      <c r="B11" s="5" t="n">
        <v>626873</v>
      </c>
      <c r="C11" s="5" t="n">
        <v>-32724</v>
      </c>
    </row>
    <row r="12" spans="1:3">
      <c r="A12" s="4" t="s">
        <v>108</v>
      </c>
      <c r="B12" s="5" t="n">
        <v>19439</v>
      </c>
      <c r="C12" s="5" t="n">
        <v>-477014</v>
      </c>
    </row>
    <row r="13" spans="1:3">
      <c r="A13" s="4" t="s">
        <v>109</v>
      </c>
      <c r="B13" s="5" t="n">
        <v>0</v>
      </c>
      <c r="C13" s="5" t="n">
        <v>0</v>
      </c>
    </row>
    <row r="14" spans="1:3">
      <c r="A14" s="4" t="s">
        <v>110</v>
      </c>
      <c r="B14" s="6" t="n">
        <v>19439</v>
      </c>
      <c r="C14" s="6" t="n">
        <v>-477014</v>
      </c>
    </row>
    <row r="15" spans="1:3">
      <c r="A15" s="3" t="s">
        <v>111</v>
      </c>
    </row>
    <row r="16" spans="1:3">
      <c r="A16" s="4" t="s">
        <v>112</v>
      </c>
      <c r="B16" s="6" t="n">
        <v>0</v>
      </c>
      <c r="C16" s="8" t="n">
        <v>-0.01</v>
      </c>
    </row>
    <row r="17" spans="1:3">
      <c r="A17" s="4" t="s">
        <v>113</v>
      </c>
      <c r="B17" s="5" t="n">
        <v>60759801</v>
      </c>
      <c r="C17" s="5" t="n">
        <v>58920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80</v>
      </c>
    </row>
    <row r="3" spans="1:2">
      <c r="A3" s="4" t="s">
        <v>281</v>
      </c>
    </row>
    <row r="4" spans="1:2">
      <c r="A4" s="4" t="s">
        <v>282</v>
      </c>
      <c r="B4" s="4" t="s">
        <v>245</v>
      </c>
    </row>
    <row r="5" spans="1:2">
      <c r="A5" s="4" t="s">
        <v>283</v>
      </c>
      <c r="B5" s="4" t="s">
        <v>284</v>
      </c>
    </row>
    <row r="6" spans="1:2">
      <c r="A6" s="4" t="s">
        <v>285</v>
      </c>
      <c r="B6" s="6" t="n">
        <v>25000</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row>
    <row r="12" spans="1:2">
      <c r="A12" s="4" t="s">
        <v>282</v>
      </c>
      <c r="B12" s="4" t="s">
        <v>248</v>
      </c>
    </row>
    <row r="13" spans="1:2">
      <c r="A13" s="4" t="s">
        <v>283</v>
      </c>
      <c r="B13" s="4" t="s">
        <v>295</v>
      </c>
    </row>
    <row r="14" spans="1:2">
      <c r="A14" s="4" t="s">
        <v>285</v>
      </c>
      <c r="B14" s="6" t="n">
        <v>30000</v>
      </c>
    </row>
    <row r="15" spans="1:2">
      <c r="A15" s="4" t="s">
        <v>286</v>
      </c>
      <c r="B15" s="4" t="s">
        <v>296</v>
      </c>
    </row>
    <row r="16" spans="1:2">
      <c r="A16" s="4" t="s">
        <v>288</v>
      </c>
      <c r="B16" s="4" t="s">
        <v>297</v>
      </c>
    </row>
    <row r="17" spans="1:2">
      <c r="A17" s="4" t="s">
        <v>290</v>
      </c>
      <c r="B17" s="4" t="s">
        <v>298</v>
      </c>
    </row>
    <row r="18" spans="1:2">
      <c r="A18" s="4" t="s">
        <v>292</v>
      </c>
      <c r="B18" s="4" t="s">
        <v>299</v>
      </c>
    </row>
    <row r="19" spans="1:2">
      <c r="A19" s="4" t="s">
        <v>300</v>
      </c>
    </row>
    <row r="20" spans="1:2">
      <c r="A20" s="4" t="s">
        <v>283</v>
      </c>
      <c r="B20" s="4" t="s">
        <v>301</v>
      </c>
    </row>
    <row r="21" spans="1:2">
      <c r="A21" s="4" t="s">
        <v>285</v>
      </c>
      <c r="B21" s="6" t="n">
        <v>20500</v>
      </c>
    </row>
    <row r="22" spans="1:2">
      <c r="A22" s="4" t="s">
        <v>286</v>
      </c>
      <c r="B22"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70"/>
    <col customWidth="1" max="3" min="3" width="14"/>
  </cols>
  <sheetData>
    <row r="1" spans="1:3">
      <c r="A1" s="1" t="s">
        <v>302</v>
      </c>
      <c r="B1" s="2" t="s">
        <v>1</v>
      </c>
    </row>
    <row r="2" spans="1:3">
      <c r="B2" s="2" t="s">
        <v>2</v>
      </c>
      <c r="C2" s="2" t="s">
        <v>66</v>
      </c>
    </row>
    <row r="3" spans="1:3">
      <c r="A3" s="4" t="s">
        <v>303</v>
      </c>
      <c r="B3" s="4" t="s">
        <v>304</v>
      </c>
    </row>
    <row r="4" spans="1:3">
      <c r="A4" s="4" t="s">
        <v>305</v>
      </c>
      <c r="B4" s="6" t="n">
        <v>47500</v>
      </c>
    </row>
    <row r="5" spans="1:3">
      <c r="A5" s="4" t="s">
        <v>306</v>
      </c>
      <c r="B5" s="4" t="s">
        <v>307</v>
      </c>
    </row>
    <row r="6" spans="1:3">
      <c r="A6" s="4" t="s">
        <v>308</v>
      </c>
      <c r="B6" s="4" t="s">
        <v>309</v>
      </c>
    </row>
    <row r="7" spans="1:3">
      <c r="A7" s="4" t="s">
        <v>310</v>
      </c>
      <c r="B7" s="4" t="s">
        <v>311</v>
      </c>
    </row>
    <row r="8" spans="1:3">
      <c r="A8" s="4" t="s">
        <v>312</v>
      </c>
    </row>
    <row r="9" spans="1:3">
      <c r="A9" s="4" t="s">
        <v>313</v>
      </c>
      <c r="B9" s="6" t="n">
        <v>35165</v>
      </c>
      <c r="C9" s="6" t="n">
        <v>376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14</v>
      </c>
      <c r="B1" s="2" t="s">
        <v>1</v>
      </c>
    </row>
    <row r="2" spans="1:3">
      <c r="B2" s="2" t="s">
        <v>2</v>
      </c>
      <c r="C2" s="2" t="s">
        <v>66</v>
      </c>
    </row>
    <row r="3" spans="1:3">
      <c r="A3" s="4" t="s">
        <v>95</v>
      </c>
      <c r="B3" s="5" t="n">
        <v>300000000</v>
      </c>
      <c r="C3" s="5" t="n">
        <v>300000000</v>
      </c>
    </row>
    <row r="4" spans="1:3">
      <c r="A4" s="4" t="s">
        <v>94</v>
      </c>
      <c r="B4" s="7" t="n">
        <v>0.001</v>
      </c>
      <c r="C4" s="7" t="n">
        <v>0.001</v>
      </c>
    </row>
    <row r="5" spans="1:3">
      <c r="A5" s="4" t="s">
        <v>91</v>
      </c>
      <c r="B5" s="5" t="n">
        <v>10000000</v>
      </c>
      <c r="C5" s="5" t="n">
        <v>10000000</v>
      </c>
    </row>
    <row r="6" spans="1:3">
      <c r="A6" s="4" t="s">
        <v>90</v>
      </c>
      <c r="B6" s="7" t="n">
        <v>0.001</v>
      </c>
      <c r="C6" s="7" t="n">
        <v>0.001</v>
      </c>
    </row>
    <row r="7" spans="1:3">
      <c r="A7" s="4" t="s">
        <v>96</v>
      </c>
      <c r="B7" s="5" t="n">
        <v>63216787</v>
      </c>
      <c r="C7" s="5" t="n">
        <v>59566787</v>
      </c>
    </row>
    <row r="8" spans="1:3">
      <c r="A8" s="4" t="s">
        <v>97</v>
      </c>
      <c r="B8" s="5" t="n">
        <v>63216787</v>
      </c>
      <c r="C8" s="5" t="n">
        <v>59566787</v>
      </c>
    </row>
    <row r="9" spans="1:3">
      <c r="A9" s="4" t="s">
        <v>315</v>
      </c>
    </row>
    <row r="10" spans="1:3">
      <c r="A10" s="4" t="s">
        <v>316</v>
      </c>
      <c r="B10" s="5" t="n">
        <v>300000</v>
      </c>
    </row>
    <row r="11" spans="1:3">
      <c r="A11" s="4" t="s">
        <v>317</v>
      </c>
    </row>
    <row r="12" spans="1:3">
      <c r="A12" s="4" t="s">
        <v>316</v>
      </c>
      <c r="B12" s="5" t="n">
        <v>750000</v>
      </c>
    </row>
    <row r="13" spans="1:3">
      <c r="A13" s="4" t="s">
        <v>318</v>
      </c>
    </row>
    <row r="14" spans="1:3">
      <c r="A14" s="4" t="s">
        <v>316</v>
      </c>
      <c r="B14" s="5" t="n">
        <v>300000</v>
      </c>
    </row>
    <row r="15" spans="1:3">
      <c r="A15" s="4" t="s">
        <v>319</v>
      </c>
    </row>
    <row r="16" spans="1:3">
      <c r="A16" s="4" t="s">
        <v>316</v>
      </c>
      <c r="B16" s="5" t="n">
        <v>2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4" t="s">
        <v>322</v>
      </c>
      <c r="B3" s="5" t="n">
        <v>7350000</v>
      </c>
    </row>
    <row r="4" spans="1:2">
      <c r="A4" s="4" t="s">
        <v>323</v>
      </c>
      <c r="B4" s="9" t="n">
        <v>5.78</v>
      </c>
    </row>
    <row r="5" spans="1:2">
      <c r="A5" s="4" t="s">
        <v>324</v>
      </c>
      <c r="B5" s="5" t="n">
        <v>2100000</v>
      </c>
    </row>
    <row r="6" spans="1:2">
      <c r="A6" s="4" t="s">
        <v>325</v>
      </c>
      <c r="B6" s="5" t="n">
        <v>-1000000</v>
      </c>
    </row>
    <row r="7" spans="1:2">
      <c r="A7" s="4" t="s">
        <v>326</v>
      </c>
      <c r="B7" s="5" t="n">
        <v>8450000</v>
      </c>
    </row>
    <row r="8" spans="1:2">
      <c r="A8" s="4" t="s">
        <v>323</v>
      </c>
      <c r="B8" s="9" t="n">
        <v>6.06</v>
      </c>
    </row>
    <row r="9" spans="1:2">
      <c r="A9" s="4" t="s">
        <v>327</v>
      </c>
    </row>
    <row r="10" spans="1:2">
      <c r="A10" s="4" t="s">
        <v>328</v>
      </c>
      <c r="B10" s="8" t="n">
        <v>0.06</v>
      </c>
    </row>
    <row r="11" spans="1:2">
      <c r="A11" s="4" t="s">
        <v>329</v>
      </c>
      <c r="B11" s="9" t="n">
        <v>0.06</v>
      </c>
    </row>
    <row r="12" spans="1:2">
      <c r="A12" s="4" t="s">
        <v>330</v>
      </c>
    </row>
    <row r="13" spans="1:2">
      <c r="A13" s="4" t="s">
        <v>328</v>
      </c>
      <c r="B13" s="9" t="n">
        <v>0.14</v>
      </c>
    </row>
    <row r="14" spans="1:2">
      <c r="A14" s="4" t="s">
        <v>329</v>
      </c>
      <c r="B14" s="8" t="n">
        <v>0.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31</v>
      </c>
      <c r="B1" s="2" t="s">
        <v>1</v>
      </c>
    </row>
    <row r="2" spans="1:3">
      <c r="B2" s="2" t="s">
        <v>332</v>
      </c>
      <c r="C2" s="2" t="s">
        <v>321</v>
      </c>
    </row>
    <row r="3" spans="1:3">
      <c r="A3" s="4" t="s">
        <v>333</v>
      </c>
      <c r="B3" s="5" t="n">
        <v>3050000</v>
      </c>
      <c r="C3" s="5" t="n">
        <v>0</v>
      </c>
    </row>
    <row r="4" spans="1:3">
      <c r="A4" s="4" t="s">
        <v>323</v>
      </c>
      <c r="B4" s="9" t="n">
        <v>13.07</v>
      </c>
      <c r="C4" s="5" t="n">
        <v>0</v>
      </c>
    </row>
    <row r="5" spans="1:3">
      <c r="A5" s="4" t="s">
        <v>127</v>
      </c>
      <c r="C5" s="5" t="n">
        <v>3050000</v>
      </c>
    </row>
    <row r="6" spans="1:3">
      <c r="A6" s="4" t="s">
        <v>334</v>
      </c>
      <c r="C6" s="5" t="n">
        <v>0</v>
      </c>
    </row>
    <row r="7" spans="1:3">
      <c r="A7" s="4" t="s">
        <v>335</v>
      </c>
      <c r="B7" s="5" t="n">
        <v>0</v>
      </c>
    </row>
    <row r="8" spans="1:3">
      <c r="A8" s="4" t="s">
        <v>336</v>
      </c>
      <c r="C8" s="5" t="n">
        <v>3050000</v>
      </c>
    </row>
    <row r="9" spans="1:3">
      <c r="A9" s="4" t="s">
        <v>323</v>
      </c>
      <c r="C9" s="9" t="n">
        <v>13.07</v>
      </c>
    </row>
    <row r="10" spans="1:3">
      <c r="A10" s="4" t="s">
        <v>327</v>
      </c>
    </row>
    <row r="11" spans="1:3">
      <c r="A11" s="4" t="s">
        <v>328</v>
      </c>
      <c r="B11" s="8" t="n">
        <v>0.08</v>
      </c>
    </row>
    <row r="12" spans="1:3">
      <c r="A12" s="4" t="s">
        <v>329</v>
      </c>
      <c r="C12" s="8" t="n">
        <v>0.08</v>
      </c>
    </row>
    <row r="13" spans="1:3">
      <c r="A13" s="4" t="s">
        <v>330</v>
      </c>
    </row>
    <row r="14" spans="1:3">
      <c r="A14" s="4" t="s">
        <v>328</v>
      </c>
      <c r="B14" s="8" t="n">
        <v>0.1</v>
      </c>
    </row>
    <row r="15" spans="1:3">
      <c r="A15" s="4" t="s">
        <v>329</v>
      </c>
      <c r="C15" s="8"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2"/>
  </cols>
  <sheetData>
    <row r="1" spans="1:6">
      <c r="A1" s="1" t="s">
        <v>114</v>
      </c>
      <c r="B1" s="2" t="s">
        <v>83</v>
      </c>
      <c r="C1" s="2" t="s">
        <v>84</v>
      </c>
      <c r="D1" s="2" t="s">
        <v>115</v>
      </c>
      <c r="E1" s="2" t="s">
        <v>116</v>
      </c>
      <c r="F1" s="2" t="s">
        <v>117</v>
      </c>
    </row>
    <row r="2" spans="1:6">
      <c r="A2" s="4" t="s">
        <v>118</v>
      </c>
      <c r="B2" s="6" t="n">
        <v>0</v>
      </c>
      <c r="C2" s="6" t="n">
        <v>58567</v>
      </c>
      <c r="D2" s="6" t="n">
        <v>1856036</v>
      </c>
      <c r="E2" s="6" t="n">
        <v>-3907407</v>
      </c>
      <c r="F2" s="6" t="n">
        <v>-1992804</v>
      </c>
    </row>
    <row r="3" spans="1:6">
      <c r="A3" s="4" t="s">
        <v>119</v>
      </c>
      <c r="B3" s="5" t="n">
        <v>0</v>
      </c>
    </row>
    <row r="4" spans="1:6">
      <c r="A4" s="4" t="s">
        <v>120</v>
      </c>
      <c r="C4" s="5" t="n">
        <v>58566787</v>
      </c>
    </row>
    <row r="5" spans="1:6">
      <c r="A5" s="4" t="s">
        <v>121</v>
      </c>
      <c r="B5" s="6" t="n">
        <v>0</v>
      </c>
      <c r="C5" s="6" t="n">
        <v>1000</v>
      </c>
      <c r="D5" s="5" t="n">
        <v>99000</v>
      </c>
      <c r="E5" s="5" t="n">
        <v>0</v>
      </c>
      <c r="F5" s="5" t="n">
        <v>100000</v>
      </c>
    </row>
    <row r="6" spans="1:6">
      <c r="A6" s="4" t="s">
        <v>121</v>
      </c>
      <c r="B6" s="5" t="n">
        <v>0</v>
      </c>
      <c r="C6" s="5" t="n">
        <v>1000000</v>
      </c>
    </row>
    <row r="7" spans="1:6">
      <c r="A7" s="4" t="s">
        <v>110</v>
      </c>
      <c r="B7" s="6" t="n">
        <v>0</v>
      </c>
      <c r="C7" s="6" t="n">
        <v>0</v>
      </c>
      <c r="D7" s="5" t="n">
        <v>0</v>
      </c>
      <c r="E7" s="5" t="n">
        <v>-477014</v>
      </c>
      <c r="F7" s="6" t="n">
        <v>-477014</v>
      </c>
    </row>
    <row r="8" spans="1:6">
      <c r="A8" s="4" t="s">
        <v>122</v>
      </c>
      <c r="B8" s="5" t="n">
        <v>0</v>
      </c>
      <c r="F8" s="5" t="n">
        <v>0</v>
      </c>
    </row>
    <row r="9" spans="1:6">
      <c r="A9" s="4" t="s">
        <v>123</v>
      </c>
      <c r="C9" s="5" t="n">
        <v>59566787</v>
      </c>
      <c r="F9" s="5" t="n">
        <v>59566787</v>
      </c>
    </row>
    <row r="10" spans="1:6">
      <c r="A10" s="4" t="s">
        <v>124</v>
      </c>
      <c r="B10" s="6" t="n">
        <v>0</v>
      </c>
      <c r="C10" s="6" t="n">
        <v>59567</v>
      </c>
      <c r="D10" s="5" t="n">
        <v>1955036</v>
      </c>
      <c r="E10" s="5" t="n">
        <v>-4384421</v>
      </c>
      <c r="F10" s="6" t="n">
        <v>-2369818</v>
      </c>
    </row>
    <row r="11" spans="1:6">
      <c r="A11" s="4" t="s">
        <v>125</v>
      </c>
      <c r="B11" s="5" t="n">
        <v>0</v>
      </c>
      <c r="C11" s="5" t="n">
        <v>0</v>
      </c>
      <c r="D11" s="5" t="n">
        <v>117559</v>
      </c>
      <c r="E11" s="5" t="n">
        <v>0</v>
      </c>
      <c r="F11" s="5" t="n">
        <v>117559</v>
      </c>
    </row>
    <row r="12" spans="1:6">
      <c r="A12" s="4" t="s">
        <v>126</v>
      </c>
      <c r="B12" s="5" t="n">
        <v>0</v>
      </c>
      <c r="C12" s="6" t="n">
        <v>600</v>
      </c>
      <c r="D12" s="5" t="n">
        <v>17400</v>
      </c>
      <c r="E12" s="5" t="n">
        <v>0</v>
      </c>
      <c r="F12" s="5" t="n">
        <v>18000</v>
      </c>
    </row>
    <row r="13" spans="1:6">
      <c r="A13" s="4" t="s">
        <v>127</v>
      </c>
      <c r="C13" s="5" t="n">
        <v>600000</v>
      </c>
    </row>
    <row r="14" spans="1:6">
      <c r="A14" s="4" t="s">
        <v>128</v>
      </c>
      <c r="B14" s="6" t="n">
        <v>0</v>
      </c>
      <c r="C14" s="6" t="n">
        <v>3050</v>
      </c>
      <c r="D14" s="5" t="n">
        <v>301950</v>
      </c>
      <c r="E14" s="5" t="n">
        <v>0</v>
      </c>
      <c r="F14" s="5" t="n">
        <v>305000</v>
      </c>
    </row>
    <row r="15" spans="1:6">
      <c r="A15" s="4" t="s">
        <v>129</v>
      </c>
      <c r="B15" s="5" t="n">
        <v>0</v>
      </c>
      <c r="C15" s="5" t="n">
        <v>3050000</v>
      </c>
    </row>
    <row r="16" spans="1:6">
      <c r="A16" s="4" t="s">
        <v>110</v>
      </c>
      <c r="B16" s="6" t="n">
        <v>0</v>
      </c>
      <c r="C16" s="6" t="n">
        <v>0</v>
      </c>
      <c r="D16" s="5" t="n">
        <v>0</v>
      </c>
      <c r="E16" s="5" t="n">
        <v>19439</v>
      </c>
      <c r="F16" s="6" t="n">
        <v>19439</v>
      </c>
    </row>
    <row r="17" spans="1:6">
      <c r="A17" s="4" t="s">
        <v>130</v>
      </c>
      <c r="B17" s="5" t="n">
        <v>0</v>
      </c>
      <c r="F17" s="5" t="n">
        <v>0</v>
      </c>
    </row>
    <row r="18" spans="1:6">
      <c r="A18" s="4" t="s">
        <v>131</v>
      </c>
      <c r="C18" s="5" t="n">
        <v>63216787</v>
      </c>
      <c r="F18" s="5" t="n">
        <v>63216787</v>
      </c>
    </row>
    <row r="19" spans="1:6">
      <c r="A19" s="4" t="s">
        <v>132</v>
      </c>
      <c r="B19" s="6" t="n">
        <v>0</v>
      </c>
      <c r="C19" s="6" t="n">
        <v>63217</v>
      </c>
      <c r="D19" s="6" t="n">
        <v>2391945</v>
      </c>
      <c r="E19" s="6" t="n">
        <v>-4364982</v>
      </c>
      <c r="F19" s="6" t="n">
        <v>-1909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3</v>
      </c>
      <c r="B1" s="2" t="s">
        <v>1</v>
      </c>
    </row>
    <row r="2" spans="1:3">
      <c r="B2" s="2" t="s">
        <v>2</v>
      </c>
      <c r="C2" s="2" t="s">
        <v>66</v>
      </c>
    </row>
    <row r="3" spans="1:3">
      <c r="A3" s="3" t="s">
        <v>134</v>
      </c>
    </row>
    <row r="4" spans="1:3">
      <c r="A4" s="4" t="s">
        <v>110</v>
      </c>
      <c r="B4" s="6" t="n">
        <v>19439</v>
      </c>
      <c r="C4" s="6" t="n">
        <v>-477014</v>
      </c>
    </row>
    <row r="5" spans="1:3">
      <c r="A5" s="3" t="s">
        <v>135</v>
      </c>
    </row>
    <row r="6" spans="1:3">
      <c r="A6" s="4" t="s">
        <v>136</v>
      </c>
      <c r="B6" s="5" t="n">
        <v>-660239</v>
      </c>
      <c r="C6" s="5" t="n">
        <v>0</v>
      </c>
    </row>
    <row r="7" spans="1:3">
      <c r="A7" s="4" t="s">
        <v>137</v>
      </c>
      <c r="B7" s="5" t="n">
        <v>135559</v>
      </c>
      <c r="C7" s="5" t="n">
        <v>0</v>
      </c>
    </row>
    <row r="8" spans="1:3">
      <c r="A8" s="4" t="s">
        <v>138</v>
      </c>
      <c r="B8" s="5" t="n">
        <v>-4518</v>
      </c>
      <c r="C8" s="5" t="n">
        <v>-333</v>
      </c>
    </row>
    <row r="9" spans="1:3">
      <c r="A9" s="4" t="s">
        <v>139</v>
      </c>
      <c r="B9" s="5" t="n">
        <v>32990</v>
      </c>
      <c r="C9" s="5" t="n">
        <v>45864</v>
      </c>
    </row>
    <row r="10" spans="1:3">
      <c r="A10" s="4" t="s">
        <v>75</v>
      </c>
      <c r="B10" s="5" t="n">
        <v>279314</v>
      </c>
      <c r="C10" s="5" t="n">
        <v>302603</v>
      </c>
    </row>
    <row r="11" spans="1:3">
      <c r="A11" s="4" t="s">
        <v>140</v>
      </c>
      <c r="B11" s="5" t="n">
        <v>-197455</v>
      </c>
      <c r="C11" s="5" t="n">
        <v>-128880</v>
      </c>
    </row>
    <row r="12" spans="1:3">
      <c r="A12" s="3" t="s">
        <v>141</v>
      </c>
    </row>
    <row r="13" spans="1:3">
      <c r="A13" s="4" t="s">
        <v>142</v>
      </c>
      <c r="B13" s="5" t="n">
        <v>27500</v>
      </c>
      <c r="C13" s="5" t="n">
        <v>-21855</v>
      </c>
    </row>
    <row r="14" spans="1:3">
      <c r="A14" s="4" t="s">
        <v>143</v>
      </c>
      <c r="B14" s="5" t="n">
        <v>305000</v>
      </c>
      <c r="C14" s="5" t="n">
        <v>100000</v>
      </c>
    </row>
    <row r="15" spans="1:3">
      <c r="A15" s="4" t="s">
        <v>144</v>
      </c>
      <c r="B15" s="5" t="n">
        <v>-2436</v>
      </c>
      <c r="C15" s="5" t="n">
        <v>1527</v>
      </c>
    </row>
    <row r="16" spans="1:3">
      <c r="A16" s="4" t="s">
        <v>145</v>
      </c>
      <c r="B16" s="5" t="n">
        <v>330064</v>
      </c>
      <c r="C16" s="5" t="n">
        <v>79672</v>
      </c>
    </row>
    <row r="17" spans="1:3">
      <c r="A17" s="4" t="s">
        <v>146</v>
      </c>
      <c r="B17" s="5" t="n">
        <v>132609</v>
      </c>
      <c r="C17" s="5" t="n">
        <v>-49208</v>
      </c>
    </row>
    <row r="18" spans="1:3">
      <c r="A18" s="4" t="s">
        <v>68</v>
      </c>
      <c r="B18" s="5" t="n">
        <v>19981</v>
      </c>
      <c r="C18" s="5" t="n">
        <v>69189</v>
      </c>
    </row>
    <row r="19" spans="1:3">
      <c r="A19" s="4" t="s">
        <v>68</v>
      </c>
      <c r="B19" s="5" t="n">
        <v>152590</v>
      </c>
      <c r="C19" s="5" t="n">
        <v>19981</v>
      </c>
    </row>
    <row r="20" spans="1:3">
      <c r="A20" s="3" t="s">
        <v>147</v>
      </c>
    </row>
    <row r="21" spans="1:3">
      <c r="A21" s="4" t="s">
        <v>148</v>
      </c>
      <c r="B21" s="5" t="n">
        <v>0</v>
      </c>
      <c r="C21" s="5" t="n">
        <v>0</v>
      </c>
    </row>
    <row r="22" spans="1:3">
      <c r="A22" s="4" t="s">
        <v>149</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5:38:37Z</dcterms:created>
  <dcterms:modified xmlns:dcterms="http://purl.org/dc/terms/" xmlns:xsi="http://www.w3.org/2001/XMLSchema-instance" xsi:type="dcterms:W3CDTF">2019-06-27T15:38:37Z</dcterms:modified>
</cp:coreProperties>
</file>